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crued Expenses and O" sheetId="10" state="visible" r:id="rId10"/>
    <sheet xmlns:r="http://schemas.openxmlformats.org/officeDocument/2006/relationships" name="Note 5 - Convertible Preferred " sheetId="11" state="visible" r:id="rId11"/>
    <sheet xmlns:r="http://schemas.openxmlformats.org/officeDocument/2006/relationships" name="Note 6 - Stock-based Compensati" sheetId="12" state="visible" r:id="rId12"/>
    <sheet xmlns:r="http://schemas.openxmlformats.org/officeDocument/2006/relationships" name="Note 7 - Commitments and Contin" sheetId="13" state="visible" r:id="rId13"/>
    <sheet xmlns:r="http://schemas.openxmlformats.org/officeDocument/2006/relationships" name="Significant Accounting Policies" sheetId="14" state="visible" r:id="rId14"/>
    <sheet xmlns:r="http://schemas.openxmlformats.org/officeDocument/2006/relationships" name="Note 3 - Basis of Presentatio15" sheetId="15" state="visible" r:id="rId15"/>
    <sheet xmlns:r="http://schemas.openxmlformats.org/officeDocument/2006/relationships" name="Note 4 - Accrued Expenses and16" sheetId="16" state="visible" r:id="rId16"/>
    <sheet xmlns:r="http://schemas.openxmlformats.org/officeDocument/2006/relationships" name="Note 5 - Convertible Preferre17" sheetId="17" state="visible" r:id="rId17"/>
    <sheet xmlns:r="http://schemas.openxmlformats.org/officeDocument/2006/relationships" name="Note 6 - Stock-based Compensa18" sheetId="18" state="visible" r:id="rId18"/>
    <sheet xmlns:r="http://schemas.openxmlformats.org/officeDocument/2006/relationships" name="Note 7 - Commitments and Cont19" sheetId="19" state="visible" r:id="rId19"/>
    <sheet xmlns:r="http://schemas.openxmlformats.org/officeDocument/2006/relationships" name="Note 2 - Liquidity (Details Tex" sheetId="20" state="visible" r:id="rId20"/>
    <sheet xmlns:r="http://schemas.openxmlformats.org/officeDocument/2006/relationships" name="Note 3 - Basis of Presentatio21" sheetId="21" state="visible" r:id="rId21"/>
    <sheet xmlns:r="http://schemas.openxmlformats.org/officeDocument/2006/relationships" name="Note 3 - Basis of Presentatio22" sheetId="22" state="visible" r:id="rId22"/>
    <sheet xmlns:r="http://schemas.openxmlformats.org/officeDocument/2006/relationships" name="Note 3 - Basis of Presentatio23" sheetId="23" state="visible" r:id="rId23"/>
    <sheet xmlns:r="http://schemas.openxmlformats.org/officeDocument/2006/relationships" name="Note 4 - Accrued Expenses and24" sheetId="24" state="visible" r:id="rId24"/>
    <sheet xmlns:r="http://schemas.openxmlformats.org/officeDocument/2006/relationships" name="Note 5 - Convertible Preferre25" sheetId="25" state="visible" r:id="rId25"/>
    <sheet xmlns:r="http://schemas.openxmlformats.org/officeDocument/2006/relationships" name="Note 5 - Convertible Preferre26" sheetId="26" state="visible" r:id="rId26"/>
    <sheet xmlns:r="http://schemas.openxmlformats.org/officeDocument/2006/relationships" name="Note 6 - Stock-based Compensa27" sheetId="27" state="visible" r:id="rId27"/>
    <sheet xmlns:r="http://schemas.openxmlformats.org/officeDocument/2006/relationships" name="Note 6 - Stock-based Compensa28" sheetId="28" state="visible" r:id="rId28"/>
    <sheet xmlns:r="http://schemas.openxmlformats.org/officeDocument/2006/relationships" name="Note 6 - Stock-based Compensa29" sheetId="29" state="visible" r:id="rId29"/>
    <sheet xmlns:r="http://schemas.openxmlformats.org/officeDocument/2006/relationships" name="Note 6 - Stock-based Compensa30" sheetId="30" state="visible" r:id="rId30"/>
    <sheet xmlns:r="http://schemas.openxmlformats.org/officeDocument/2006/relationships" name="Note 7 - Commitments and Cont31" sheetId="31" state="visible" r:id="rId31"/>
    <sheet xmlns:r="http://schemas.openxmlformats.org/officeDocument/2006/relationships" name="Note 7 - Commitments and Cont32" sheetId="32" state="visible" r:id="rId32"/>
  </sheets>
  <definedNames/>
  <calcPr calcId="124519" fullCalcOnLoad="1"/>
</workbook>
</file>

<file path=xl/sharedStrings.xml><?xml version="1.0" encoding="utf-8"?>
<sst xmlns="http://schemas.openxmlformats.org/spreadsheetml/2006/main" uniqueCount="349">
  <si>
    <t>Document And Entity Information - shares</t>
  </si>
  <si>
    <t>6 Months Ended</t>
  </si>
  <si>
    <t>Jun. 30, 2018</t>
  </si>
  <si>
    <t>Aug. 09, 2018</t>
  </si>
  <si>
    <t>Document Information [Line Items]</t>
  </si>
  <si>
    <t>Entity Registrant Name</t>
  </si>
  <si>
    <t>Diffusion Pharmaceuticals Inc.</t>
  </si>
  <si>
    <t>Entity Central Index Key</t>
  </si>
  <si>
    <t>Trading Symbol</t>
  </si>
  <si>
    <t>dff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 and cash equivalents</t>
  </si>
  <si>
    <t>Prepaid expenses, deposits and other current assets</t>
  </si>
  <si>
    <t>Total current assets</t>
  </si>
  <si>
    <t>Property and equipment, net</t>
  </si>
  <si>
    <t>Intangible asset</t>
  </si>
  <si>
    <t>Goodwill</t>
  </si>
  <si>
    <t>Other assets</t>
  </si>
  <si>
    <t>Total assets</t>
  </si>
  <si>
    <t>Current liabilities:</t>
  </si>
  <si>
    <t>Current portion of convertible debt</t>
  </si>
  <si>
    <t xml:space="preserve"> </t>
  </si>
  <si>
    <t>Accounts payable</t>
  </si>
  <si>
    <t>Accrued expenses and other current liabilities</t>
  </si>
  <si>
    <t>Total current liabilities</t>
  </si>
  <si>
    <t>Deferred income taxes</t>
  </si>
  <si>
    <t>Other liabilities</t>
  </si>
  <si>
    <t>Total liabilities</t>
  </si>
  <si>
    <t>Commitments and Contingencies (Note 7)</t>
  </si>
  <si>
    <t>Convertible preferred stock, $0.001 par value: Series A - 13,750,000 shares authorized at both June 30, 2018 and December 31, 2017. No shares and 12,376,329 shares issued at June 30, 2018 and December 31, 2017, respectively. No shares and 8,306,278 shares outstanding at June 30, 2018 and December 31, 2017, respectively.</t>
  </si>
  <si>
    <t>Stockholders’ Equity:</t>
  </si>
  <si>
    <t>Common stock, $0.001 par value: 1,000,000,000 shares authorized; 50,572,001 and 14,519,629 shares issued and outstanding at June 30, 2018 and December 31, 2017, respectively.</t>
  </si>
  <si>
    <t>Additional paid-in capital</t>
  </si>
  <si>
    <t>Accumulated deficit</t>
  </si>
  <si>
    <t>Total stockholders' equity</t>
  </si>
  <si>
    <t>Total liabilities, convertible preferred stock and stockholders' equity</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7</t>
  </si>
  <si>
    <t>Operating expenses:</t>
  </si>
  <si>
    <t>Research and development</t>
  </si>
  <si>
    <t>General and administrative</t>
  </si>
  <si>
    <t>Depreciation</t>
  </si>
  <si>
    <t>Loss from operations</t>
  </si>
  <si>
    <t>Other expense (income):</t>
  </si>
  <si>
    <t>Interest (income) expense, net</t>
  </si>
  <si>
    <t>Change in fair value of warrant liability</t>
  </si>
  <si>
    <t>Warrant related expenses</t>
  </si>
  <si>
    <t>Other financing expenses</t>
  </si>
  <si>
    <t>(Loss) income before income tax benefit</t>
  </si>
  <si>
    <t>Income tax benefit</t>
  </si>
  <si>
    <t>Net (loss) income</t>
  </si>
  <si>
    <t>Series A cumulative preferred dividends</t>
  </si>
  <si>
    <t>Deemed dividend related to the make-whole provision for the conversion of Series A convertible preferred stock into common stock</t>
  </si>
  <si>
    <t>Net (loss) income attributable to common stockholders</t>
  </si>
  <si>
    <t>Per share information:</t>
  </si>
  <si>
    <t>Net (loss) income per share of common stock, basic (in dollars per share)</t>
  </si>
  <si>
    <t>Net (loss) income per share of common stock, diluted (in dollars per share)</t>
  </si>
  <si>
    <t>Weighted average shares outstanding, basic (in shares)</t>
  </si>
  <si>
    <t>Weighted average shares outstanding, diluted (in shares)</t>
  </si>
  <si>
    <t>Condensed Consolidated Statement of Changes in Convertible Preferred Stock and Stockholders' Equity (Unaudited) - 6 months ended Jun. 30, 2018 - USD ($)</t>
  </si>
  <si>
    <t>Preferred Stock [Member]Series A Preferred Stock [Member]</t>
  </si>
  <si>
    <t>Common Stock [Member]</t>
  </si>
  <si>
    <t>Additional Paid-in Capital [Member]</t>
  </si>
  <si>
    <t>Retained Earnings [Member]</t>
  </si>
  <si>
    <t>Series A Preferred Stock [Member]</t>
  </si>
  <si>
    <t>Total</t>
  </si>
  <si>
    <t>Balance (in shares) at Dec. 31, 2017</t>
  </si>
  <si>
    <t>Balance at Dec. 31, 2017</t>
  </si>
  <si>
    <t>Conversion of Series A convertible preferred stock to common stock (in shares)</t>
  </si>
  <si>
    <t>Conversion of Series A convertible preferred stock to common stock</t>
  </si>
  <si>
    <t>Issuance of common stock to Series A convertible preferred stockholders under make-whole adjustment feature</t>
  </si>
  <si>
    <t>Issuance of common stock to Series A convertible preferred stockholders under make-whole adjustment feature (in shares)</t>
  </si>
  <si>
    <t>Issuance of common stock related to accrued dividends</t>
  </si>
  <si>
    <t>Issuance of common stock related to accrued dividends (in shares)</t>
  </si>
  <si>
    <t>Issuance of common stock and warrants, net of issuance costs</t>
  </si>
  <si>
    <t>Issuance of common stock and warrants, net of issuance costs (in shares)</t>
  </si>
  <si>
    <t>Common stock issued for advisory services</t>
  </si>
  <si>
    <t>Common stock issued for advisory services (in shares)</t>
  </si>
  <si>
    <t>Stock-based compensation expense</t>
  </si>
  <si>
    <t>Net loss</t>
  </si>
  <si>
    <t>Balance (in shares) at Jun. 30, 2018</t>
  </si>
  <si>
    <t>Balance at Jun. 30, 2018</t>
  </si>
  <si>
    <t>Condensed Consolidated Statements of Cash Flows (Unaudited) - USD ($)</t>
  </si>
  <si>
    <t>Operating activities:</t>
  </si>
  <si>
    <t>Adjustments to reconcile net loss to net cash used in operating activities:</t>
  </si>
  <si>
    <t>Warrant related expense, change in fair value, and other financing expenses</t>
  </si>
  <si>
    <t>Non-cash interest expense</t>
  </si>
  <si>
    <t>Changes in operating assets and liabilities:</t>
  </si>
  <si>
    <t>Prepaid expenses, deposits and other assets</t>
  </si>
  <si>
    <t>Accounts payable, accrued expenses and other liabilities</t>
  </si>
  <si>
    <t>Net cash used in operating activities</t>
  </si>
  <si>
    <t>Cash flows used in investing activities:</t>
  </si>
  <si>
    <t>Purchases of property and equipment</t>
  </si>
  <si>
    <t>Purchase of certificate of deposit</t>
  </si>
  <si>
    <t>Net cash used in investing activities</t>
  </si>
  <si>
    <t>Cash flows provided by financing activities:</t>
  </si>
  <si>
    <t>Payment of debt principal</t>
  </si>
  <si>
    <t>Proceeds from the sale of common stock</t>
  </si>
  <si>
    <t>Proceeds from the sale of Series A convertible preferred stock, net</t>
  </si>
  <si>
    <t>Payment of offer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Reclassification of accrued dividends related to the issuance of common stock to Series A convertible preferred stock holders</t>
  </si>
  <si>
    <t>Purchases of property and equipment in accounts payable and accrued expenses</t>
  </si>
  <si>
    <t>Offering costs in accounts payable and accrued expenses</t>
  </si>
  <si>
    <t>Conversion of accrued dividends related to Series A convertible preferred stock</t>
  </si>
  <si>
    <t>Note 1 - Organization and Description of Business</t>
  </si>
  <si>
    <t>Notes to Financial Statements</t>
  </si>
  <si>
    <t>Nature of Operations [Text Block]</t>
  </si>
  <si>
    <t xml:space="preserve"> 1. Organization and Description of Business Diffusion Pharmaceuticals Inc. (“Diffusion” or the “Company”), a Delaware corporation, is a clinical stage biotechnology company focused on extending the life expectancy of cancer patients by improving the effectiveness of current standard-of-care treatments, including radiation therapy and chemotherapy. The Company is developing its lead product candidate, trans sodium crocetinate (“TSC”) for use in many cancer types in which tumor oxygen deprivation ("hypoxia") is known to diminish the effectiveness of current treatments. TSC is designed to target the cancer’s hypoxic micro-environment, re-oxygenating treatment-resistant tissue and making the cancer cells more susceptible to the therapeutic effects of standard-of-care radiation therapy and chemotherapy. Other possible uses of TSC include the treatment of hypoxic conditions such as stroke, cardiovascular disease, neurodegenerative disease and emergency medicine.</t>
  </si>
  <si>
    <t>Note 2 - Liquidity</t>
  </si>
  <si>
    <t>Liquidity [Text Block]</t>
  </si>
  <si>
    <t xml:space="preserve"> 2. Liquidity The Company has not No The Company regularly explores alternative means of financing its operations and seeks funding through various sources, including public and private securities offerings, collaborative arrangements with third January 22, 2018, 15,000,000 $0.001 15,000,000 1,970,625 $0.80 $10.8 $0.80 five 750,000 $1.00, five 21,006,918 The Company currently does not may March 2, 2018, not 5550 2 $1.00 30 5810 3 180 August 29, 2018, $1.00 10 third may not 2018 June 14, 2018, not 1 2 not 1 15,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believes its cash and cash equivalents at June 30, 2018 September 2019.</t>
  </si>
  <si>
    <t>Note 3 - Basis of Presentation and Summary of Significant Accounting Policies</t>
  </si>
  <si>
    <t>Significant Accounting Policies [Text Block]</t>
  </si>
  <si>
    <t xml:space="preserve"> 3. Basis of Presentation and Summary of Significant Accounting Policies The Summary of Significant Accounting Policies included in the Company's Form 10 December 31, 2017, April 2, 2018 not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June 30, 2018, three six June 30, 2018 2017 six June 30, 2018 2017. six June 30, 2018 not may December 31, 2018. not December 31, 2017 10 April 2, 2018. 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interim condensed consolidated financial statements, actual results may Fair Value of Financial Instruments The carrying amounts of the Company’s financial instruments, including cash equivalents, accounts payable, and accrued expenses approximate fair value due to the short-term nature of those instruments. As of December 31, 2017, $0.6 3 Convertible Debt Upon maturity of the Series B convertible debt during the second 2018, $0.6 $40,000, not June 30, 2018. Intangible Asset and Goodwill The Company has an intangible asset, RES- 529, $8.6 $6.9 June 30, 2018 December 31, 2017. 529 October 1 no 529 three six June 30, 2018 2017. Income Taxes On December 22, 2017 2017 2017 21% 34% January 1, 2018 2018 six June 30, 2018, $0.3 Net (Loss) Income Per Common Share For the three June 30, 2017, two two not no Diluted net (loss) income per common share is computed under the two two For the periods in which the Company reported a net loss, there was no two three June 30, 2017, two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stock options, unvested restricted stock awards and warrants using the treasury stock method. The diluted loss per common share calculation is further affected by an add-back of change in fair value of warrant liability to the numerator under the assumption that the change in fair value of warrant liability would not The following table sets forth the computation of basic and diluted earnings per share: Three Months Ended June 30, Six Months Ended June 30, 2018 2017 2018 2017 Basic net (loss) income per common share calculation: Net (loss) income $ (2,765,181 ) $ 20,387,741 $ (6,079,142 ) $ (8,251,037 ) Accretion of Series A cumulative preferred dividends — (487,460 ) (85,993 ) (546,305 ) Undistributed earnings allocated to participating securities — (10,416,153 ) Deemed dividend related to the make-whole provision for the conversion of Series A preferred stock into common — — (8,167,895 ) — Net (loss) income attributable to common (2,765,181 ) 9,484,128 (14,333,030 ) (8,797,342 ) Weighted average common shares outstanding, basic 50,546,021 10,828,063 46,357,478 10,582,521 Net (loss) income per share of common, basic $ (0.05 ) $ 0.88 $ (0.31 ) $ (0.83 ) Diluted net income (loss) per common share calculation: Net income (loss) attributable to common (2,765,181 ) 9,484,128 (14,333,030 ) (8,797,342 ) Add change in fair value of warrant liability — (23,387,850 ) — (10,468,176 ) Diluted net loss (2,765,181 ) (13,903,722 ) (14,333,030 ) (19,265,518 ) Weighted average common shares outstanding, basic 50,546,021 10,828,063 46,357,478 10,582,521 Add shares from dilutive warrants — 3,044,569 — 1,756,865 Common stock equivalents 50,546,021 13,872,632 46,357,478 12,339,386 Diluted net loss per share of common $ (0.05 ) $ (1.00 ) $ (0.31 ) $ (1.56 ) The following potentially dilutive securities outstanding as of June 30, 2018 2017 June 30, 2018 2017 Convertible debt — 774,886 Convertible preferred stock — 10,449,338 Common stock warrants 31,312,512 457,721 Stock options 3,213,797 2,525,989 Unvested restricted stock awards — 6,132 34,526,309 14,214,066 Amounts in the table reflect the common stock equivalents of the noted instruments. As a result of the offering of our common stock consummated in January 2018, 5. Recent Accounting Pronouncements In June 2018, 2018 07, Improvements to Nonemployee Share-Based Accounting, 505 50 718 all 718 2018 07 1 not 2 not December 15, 2019 In July 2017, 2017 11, Earnings Per Share (Topic 260 480 815 first second December 15, 2018 In January 2017, 2017 04, Intangibles-Goodwill and Other (Topic 350 2 December 15, 2019, January 1, 2017, January 1, 2017. In February 2016, 2016 02, Leases (Topic 842 December 15, 2018,</t>
  </si>
  <si>
    <t>Note 4 - Accrued Expenses and Other Current Liabilities</t>
  </si>
  <si>
    <t>Accounts Payable, Accrued Liabilities, and Other Liabilities Disclosure, Current [Text Block]</t>
  </si>
  <si>
    <t xml:space="preserve"> 4. Accrued Expenses and Other Current Liabilities Accrued expenses and other current liabilities consisted of the following: June 30, 2018 December 31, 2017 Accrued interest payable $ — $ 37,415 Accrued Series A dividends — 1,062,314 Accrued payroll and payroll related expenses 328,581 312,221 Accrued professional fees 55,993 122,711 Accrued clinical studies expenses 60,120 63,350 Other accrued expenses 67,552 30,840 Total $ 512,246 $ 1,628,851 </t>
  </si>
  <si>
    <t>Note 5 - Convertible Preferred Stock, Common Stock and Common Stock Warrants</t>
  </si>
  <si>
    <t>Stockholders' Equity Note Disclosure [Text Block]</t>
  </si>
  <si>
    <t xml:space="preserve"> 5. Convertible Preferred Stock, Common Stock and Common Stock Warrants 2018 In January 2018, 15,000,000 15,000,000 $0.80 $10.8 2,250,000 2,250,000 1,970,625 $0.80 In addition, at the closing, the Company issued to designees of the underwriter warrants to purchase up to 750,000 $1.00 five During its evaluation of equity classification for the Common Stock warrants, the Company considered the conditions as prescribed within ASC 815 40, Derivatives and Hedging, Contracts in an Entity’s own Equity 815 40” 815 40 not not 480 Distinguishing Liabilities from Equity not not 815, As a result of the Company's Common Stock offering in January 2018, 21,006,918 8,306,278 1,032,219 11,668,421 $8.2 Common Stock Warrants As of June 30, 2018, Outstanding Range of exercise price per share Expiration dates Common stock warrants issued prior to 2016 36,000 $37.50 - $49.00 2018 through 2019 Common stock warrants issued related to Series A convertible preferred stock offering 13,555,887 $2.22 March 2022 Common stock warrants issued in 2018 related to the common stock offering 17,720,625 $0.80 - $1.00 January 2023 31,312,512 During the six June 30, 2018, 411,721 no </t>
  </si>
  <si>
    <t>Note 6 - Stock-based Compensation</t>
  </si>
  <si>
    <t>Disclosure of Compensation Related Costs, Share-based Payments [Text Block]</t>
  </si>
  <si>
    <t xml:space="preserve"> 6. Stock-Based Compensation 2015 The Diffusion Pharmaceuticals Inc. 2015 "2015 January 1, 4.0% December 31, 580,785 January 1, 2018, may 2015 June 30, 2018, 27,268 2015 The Company recorded stock-based compensation expense in the following expense categories of its unaudited interim condensed consolidated statements of operations for the periods indicated: Three Months Ended June 30, Six Months Ended 2018 2017 2018 2017 Research and development $ 16,274 $ 24,072 $ 32,646 $ 67,404 General and administrative 303,495 290,994 611,790 614,045 Total stock-based compensation expense $ 319,769 $ 315,066 $ 644,436 $ 681,449 The following table summarizes the activity related to all stock option grants to employees and non-employees for the six June 30, 2018: Number of Options Weighted average exercise price per share Weighted average remaining contractual life (in years) Balance at January 1, 2018 2,555,989 $ 7.32 Granted 660,000 1.02 Expired (2,192 ) 17.10 Outstanding at June 30, 2018 3,213,797 $ 6.02 7.25 Exercisable at June 30, 2018 2,185,235 $ 7.46 6.41 Non-employee Stock Options Non-employee stock options are remeasured to fair value each period using a Black-Scholes option-pricing model until the options vest. The Company did not six June 30, 2018. three June 30, 2018 2017 $1,000 $12,000, six June 30, 2018 2017 $2,000 $76,000, June 30, 2018, 8,137 $3,000 1.24 Employee Stock Options During the six June 30, 2018, 660,000 $0.86 six June 30, 2018. three June 30, 2018 2017 $0.3 $0.3 six June 30, 2018 2017, $0.6 $0.6 No June 30, 2018, $2.5 5.0 Options granted were valued using the Black-Scholes option-pricing model and the weighted average assumptions used to value the options granted during the six June 30, 2018 2017 2018 2017 Expected term (in years) 5.57 5.68 Risk-free interest rate 2.4 % 2.0 % Expected volatility 114.7 % 114.9 % Dividend yield — % — % Restricted Stock Awards As of June 30, 2018, no three June 30, 2018 2017, 1,533 1,533 $3,000 $3,000, six June 30, 2018 2017, 3,066 3,072 $6,000 $6,000,</t>
  </si>
  <si>
    <t>Note 7 - Commitments and Contingencies</t>
  </si>
  <si>
    <t>Commitments and Contingencies Disclosure [Text Block]</t>
  </si>
  <si>
    <t xml:space="preserve"> 7. Commitments and Contingencies Office Space Rental The Company leases office and laboratory facilities in Charlottesville, Virginia. Rent expense related to the Company's operating lease for the three June 30, 2018 2017 $28,000 $35,000, six June 30, 2018 2017 $56,000 $52,000, not June 30, 2018 Rental Commitments 2018 $ 56,519 2019 114,409 2020 116,464 2021 118,519 2022 39,735 Total $ 445,646 Arrangement with Clinical Research Organization On July 5, 2017, $0.4 $1.2 three six June 30, 2018. June 30, 2018, $0.5 2018. Legal Proceedings On August 7, 2014, Paul Feller v. RestorGenex Corporation, Pro Sports &amp; Entertainment, Inc., ProElite, Inc. and Stratus Media Group, GmbH No. BC553996 December 30, 2014, April 1, 2015, April 14, 2015, January 8, 2016, No November 19, 2018. may </t>
  </si>
  <si>
    <t>Significant Accounting Policies (Policies)</t>
  </si>
  <si>
    <t>Accounting Policies [Abstract]</t>
  </si>
  <si>
    <t>Basis of Accounting, Policy [Policy Text Block]</t>
  </si>
  <si>
    <t>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June 30, 2018, three six June 30, 2018 2017 six June 30, 2018 2017. six June 30, 2018 not may December 31, 2018. not December 31, 2017 10 April 2, 2018.</t>
  </si>
  <si>
    <t>Use of Estimates, Policy [Policy Text Block]</t>
  </si>
  <si>
    <t xml:space="preserve">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interim condensed consolidated financial statements, actual results may </t>
  </si>
  <si>
    <t>Fair Value of Financial Instruments, Policy [Policy Text Block]</t>
  </si>
  <si>
    <t>Fair Value of Financial Instruments The carrying amounts of the Company’s financial instruments, including cash equivalents, accounts payable, and accrued expenses approximate fair value due to the short-term nature of those instruments. As of December 31, 2017, $0.6 3</t>
  </si>
  <si>
    <t>Debt, Policy [Policy Text Block]</t>
  </si>
  <si>
    <t>Convertible Debt Upon maturity of the Series B convertible debt during the second 2018, $0.6 $40,000, not June 30, 2018.</t>
  </si>
  <si>
    <t>Goodwill and Intangible Assets, Policy [Policy Text Block]</t>
  </si>
  <si>
    <t>Intangible Asset and Goodwill The Company has an intangible asset, RES- 529, $8.6 $6.9 June 30, 2018 December 31, 2017. 529 October 1 no 529 three six June 30, 2018 2017.</t>
  </si>
  <si>
    <t>Income Tax, Policy [Policy Text Block]</t>
  </si>
  <si>
    <t>Income Taxes On December 22, 2017 2017 2017 21% 34% January 1, 2018 2018 six June 30, 2018, $0.3</t>
  </si>
  <si>
    <t>Earnings Per Share, Policy [Policy Text Block]</t>
  </si>
  <si>
    <t xml:space="preserve">Net (Loss) Income Per Common Share For the three June 30, 2017, two two not no Diluted net (loss) income per common share is computed under the two two For the periods in which the Company reported a net loss, there was no two three June 30, 2017, two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stock options, unvested restricted stock awards and warrants using the treasury stock method. The diluted loss per common share calculation is further affected by an add-back of change in fair value of warrant liability to the numerator under the assumption that the change in fair value of warrant liability would not The following table sets forth the computation of basic and diluted earnings per share: Three Months Ended June 30, Six Months Ended June 30, 2018 2017 2018 2017 Basic net (loss) income per common share calculation: Net (loss) income $ (2,765,181 ) $ 20,387,741 $ (6,079,142 ) $ (8,251,037 ) Accretion of Series A cumulative preferred dividends — (487,460 ) (85,993 ) (546,305 ) Undistributed earnings allocated to participating securities — (10,416,153 ) Deemed dividend related to the make-whole provision for the conversion of Series A preferred stock into common — — (8,167,895 ) — Net (loss) income attributable to common (2,765,181 ) 9,484,128 (14,333,030 ) (8,797,342 ) Weighted average common shares outstanding, basic 50,546,021 10,828,063 46,357,478 10,582,521 Net (loss) income per share of common, basic $ (0.05 ) $ 0.88 $ (0.31 ) $ (0.83 ) Diluted net income (loss) per common share calculation: Net income (loss) attributable to common (2,765,181 ) 9,484,128 (14,333,030 ) (8,797,342 ) Add change in fair value of warrant liability — (23,387,850 ) — (10,468,176 ) Diluted net loss (2,765,181 ) (13,903,722 ) (14,333,030 ) (19,265,518 ) Weighted average common shares outstanding, basic 50,546,021 10,828,063 46,357,478 10,582,521 Add shares from dilutive warrants — 3,044,569 — 1,756,865 Common stock equivalents 50,546,021 13,872,632 46,357,478 12,339,386 Diluted net loss per share of common $ (0.05 ) $ (1.00 ) $ (0.31 ) $ (1.56 ) The following potentially dilutive securities outstanding as of June 30, 2018 2017 June 30, 2018 2017 Convertible debt — 774,886 Convertible preferred stock — 10,449,338 Common stock warrants 31,312,512 457,721 Stock options 3,213,797 2,525,989 Unvested restricted stock awards — 6,132 34,526,309 14,214,066 Amounts in the table reflect the common stock equivalents of the noted instruments. As a result of the offering of our common stock consummated in January 2018, 5. </t>
  </si>
  <si>
    <t>New Accounting Pronouncements, Policy [Policy Text Block]</t>
  </si>
  <si>
    <t>Recent Accounting Pronouncements In June 2018, 2018 07, Improvements to Nonemployee Share-Based Accounting, 505 50 718 all 718 2018 07 1 not 2 not December 15, 2019 In July 2017, 2017 11, Earnings Per Share (Topic 260 480 815 first second December 15, 2018 In January 2017, 2017 04, Intangibles-Goodwill and Other (Topic 350 2 December 15, 2019, January 1, 2017, January 1, 2017. In February 2016, 2016 02, Leases (Topic 842 December 15, 2018,</t>
  </si>
  <si>
    <t>Note 3 - Basis of Presentation and Summary of Significant Accounting Policies (Tables)</t>
  </si>
  <si>
    <t>Notes Tables</t>
  </si>
  <si>
    <t>Schedule of Earnings Per Share, Basic and Diluted [Table Text Block]</t>
  </si>
  <si>
    <t xml:space="preserve"> Three Months Ended June 30, Six Months Ended June 30, 2018 2017 2018 2017 Basic net (loss) income per common share calculation: Net (loss) income $ (2,765,181 ) $ 20,387,741 $ (6,079,142 ) $ (8,251,037 ) Accretion of Series A cumulative preferred dividends — (487,460 ) (85,993 ) (546,305 ) Undistributed earnings allocated to participating securities — (10,416,153 ) Deemed dividend related to the make-whole provision for the conversion of Series A preferred stock into common — — (8,167,895 ) — Net (loss) income attributable to common (2,765,181 ) 9,484,128 (14,333,030 ) (8,797,342 ) Weighted average common shares outstanding, basic 50,546,021 10,828,063 46,357,478 10,582,521 Net (loss) income per share of common, basic $ (0.05 ) $ 0.88 $ (0.31 ) $ (0.83 ) Diluted net income (loss) per common share calculation: Net income (loss) attributable to common (2,765,181 ) 9,484,128 (14,333,030 ) (8,797,342 ) Add change in fair value of warrant liability — (23,387,850 ) — (10,468,176 ) Diluted net loss (2,765,181 ) (13,903,722 ) (14,333,030 ) (19,265,518 ) Weighted average common shares outstanding, basic 50,546,021 10,828,063 46,357,478 10,582,521 Add shares from dilutive warrants — 3,044,569 — 1,756,865 Common stock equivalents 50,546,021 13,872,632 46,357,478 12,339,386 Diluted net loss per share of common $ (0.05 ) $ (1.00 ) $ (0.31 ) $ (1.56 )</t>
  </si>
  <si>
    <t>Schedule of Antidilutive Securities Excluded from Computation of Earnings Per Share [Table Text Block]</t>
  </si>
  <si>
    <t xml:space="preserve"> June 30, 2018 2017 Convertible debt — 774,886 Convertible preferred stock — 10,449,338 Common stock warrants 31,312,512 457,721 Stock options 3,213,797 2,525,989 Unvested restricted stock awards — 6,132 34,526,309 14,214,066 </t>
  </si>
  <si>
    <t>Note 4 - Accrued Expenses and Other Current Liabilities (Tables)</t>
  </si>
  <si>
    <t>Other Current Liabilities [Table Text Block]</t>
  </si>
  <si>
    <t xml:space="preserve"> June 30, 2018 December 31, 2017 Accrued interest payable $ — $ 37,415 Accrued Series A dividends — 1,062,314 Accrued payroll and payroll related expenses 328,581 312,221 Accrued professional fees 55,993 122,711 Accrued clinical studies expenses 60,120 63,350 Other accrued expenses 67,552 30,840 Total $ 512,246 $ 1,628,851 </t>
  </si>
  <si>
    <t>Note 5 - Convertible Preferred Stock, Common Stock and Common Stock Warrants (Tables)</t>
  </si>
  <si>
    <t>Schedule of Warrants Outstanding to Acquire Shares of Common Stock [Table Text Block]</t>
  </si>
  <si>
    <t xml:space="preserve"> Outstanding Range of exercise price per share Expiration dates Common stock warrants issued prior to 2016 36,000 $37.50 - $49.00 2018 through 2019 Common stock warrants issued related to Series A convertible preferred stock offering 13,555,887 $2.22 March 2022 Common stock warrants issued in 2018 related to the common stock offering 17,720,625 $0.80 - $1.00 January 2023 31,312,512 </t>
  </si>
  <si>
    <t>Note 6 - Stock-based Compensation (Tables)</t>
  </si>
  <si>
    <t>Schedule of Employee Service Share-based Compensation, Allocation of Recognized Period Costs [Table Text Block]</t>
  </si>
  <si>
    <t xml:space="preserve"> Three Months Ended June 30, Six Months Ended 2018 2017 2018 2017 Research and development $ 16,274 $ 24,072 $ 32,646 $ 67,404 General and administrative 303,495 290,994 611,790 614,045 Total stock-based compensation expense $ 319,769 $ 315,066 $ 644,436 $ 681,449 </t>
  </si>
  <si>
    <t>Share-based Compensation, Stock Options, Activity [Table Text Block]</t>
  </si>
  <si>
    <t xml:space="preserve"> Number of Options Weighted average exercise price per share Weighted average remaining contractual life (in years) Balance at January 1, 2018 2,555,989 $ 7.32 Granted 660,000 1.02 Expired (2,192 ) 17.10 Outstanding at June 30, 2018 3,213,797 $ 6.02 7.25 Exercisable at June 30, 2018 2,185,235 $ 7.46 6.41 </t>
  </si>
  <si>
    <t>Schedule of Share-based Payment Award, Stock Options, Valuation Assumptions [Table Text Block]</t>
  </si>
  <si>
    <t xml:space="preserve"> 2018 2017 Expected term (in years) 5.57 5.68 Risk-free interest rate 2.4 % 2.0 % Expected volatility 114.7 % 114.9 % Dividend yield — % — %</t>
  </si>
  <si>
    <t>Note 7 - Commitments and Contingencies (Tables)</t>
  </si>
  <si>
    <t>Schedule of Future Minimum Rental Payments for Operating Leases [Table Text Block]</t>
  </si>
  <si>
    <t xml:space="preserve"> Rental Commitments 2018 $ 56,519 2019 114,409 2020 116,464 2021 118,519 2022 39,735 Total $ 445,646 </t>
  </si>
  <si>
    <t>Note 2 - Liquidity (Details Textual) $ / shares in Units, $ in Millions</t>
  </si>
  <si>
    <t>Jun. 14, 2018</t>
  </si>
  <si>
    <t>Jan. 22, 2018USD ($)$ / sharesshares</t>
  </si>
  <si>
    <t>Jan. 31, 2018USD ($)$ / sharesshares</t>
  </si>
  <si>
    <t>Jun. 30, 2018$ / shares</t>
  </si>
  <si>
    <t>Dec. 31, 2017$ / shares</t>
  </si>
  <si>
    <t>Common Stock, Par or Stated Value Per Share</t>
  </si>
  <si>
    <t>Conversion From Series A Preferred Stock to Common Stock [Member]</t>
  </si>
  <si>
    <t>Conversion of Stock, Shares Issued | shares</t>
  </si>
  <si>
    <t>Maximum [Member] | Reverse Stock Split [Member ]</t>
  </si>
  <si>
    <t>Stockholders' Equity Note, Stock Split, Conversion Ratio</t>
  </si>
  <si>
    <t>Minimum [Member] | Reverse Stock Split [Member ]</t>
  </si>
  <si>
    <t>Warrants Issued in Connection with the January 2018 Offering [Member]</t>
  </si>
  <si>
    <t>Class of Warrant or Right, Number of Securities Called by Warrants or Rights | shares</t>
  </si>
  <si>
    <t>Class of Warrant or Right, Exercise Price of Warrants or Rights</t>
  </si>
  <si>
    <t>Class of Warrant or Right, Term</t>
  </si>
  <si>
    <t>5 years</t>
  </si>
  <si>
    <t>Warrants Issued in Connection with the January 2018 Offering [Member] | Maximum [Member]</t>
  </si>
  <si>
    <t>Warrants Issued in Connection with the January 2018 Offering [Member] | Minimum [Member]</t>
  </si>
  <si>
    <t>Additional Warrants [Member]</t>
  </si>
  <si>
    <t>Underwriter Warrants [Member]</t>
  </si>
  <si>
    <t>Underwriter Warrants [Member] | H.C Wainwright &amp; Co., LLC [Member]</t>
  </si>
  <si>
    <t>Underwriter Warrants [Member] | Maximum [Member]</t>
  </si>
  <si>
    <t>January 2018 Offering [Member]</t>
  </si>
  <si>
    <t>Stock Issued During Period, Shares, New Issues | shares</t>
  </si>
  <si>
    <t>Share Price</t>
  </si>
  <si>
    <t>Proceeds from Issuance or Sale of Equity, Total | $</t>
  </si>
  <si>
    <t>January 2018 Offering [Member] | Additional Warrants [Member]</t>
  </si>
  <si>
    <t>Note 3 - Basis of Presentation and Summary of Significant Accounting Policies (Details Textual) - USD ($)</t>
  </si>
  <si>
    <t>12 Months Ended</t>
  </si>
  <si>
    <t>Repayments of Long-term Debt, Total</t>
  </si>
  <si>
    <t>Interest Paid, Excluding Capitalized Interest, Operating Activities</t>
  </si>
  <si>
    <t>Goodwill, Ending Balance</t>
  </si>
  <si>
    <t>Impairment of Intangible Assets (Excluding Goodwill), Total</t>
  </si>
  <si>
    <t>Effective Income Tax Rate Reconciliation, at Federal Statutory Income Tax Rate, Percent</t>
  </si>
  <si>
    <t>21.00%</t>
  </si>
  <si>
    <t>34.00%</t>
  </si>
  <si>
    <t>Income Tax Expense (Benefit), Continuing Operations, Adjustment of Deferred Tax (Asset) Liability</t>
  </si>
  <si>
    <t>RES-529 [Member]</t>
  </si>
  <si>
    <t>Intangible Assets, Net (Excluding Goodwill), Total</t>
  </si>
  <si>
    <t>Convertible Note, Series B [Member]</t>
  </si>
  <si>
    <t>Convertible Debt, Total</t>
  </si>
  <si>
    <t>Fair Value, Inputs, Level 3 [Member] | Convertible Note, Series B [Member]</t>
  </si>
  <si>
    <t>Convertible Debt, Fair Value Disclosures</t>
  </si>
  <si>
    <t>Note 3 - Basis of Presentation and Summary of Significant Accounting Policies - Basic and Diluted Earnings Per Share (Details) - USD ($)</t>
  </si>
  <si>
    <t>Accretion of Series A cumulative preferred dividends</t>
  </si>
  <si>
    <t>Undistributed earnings allocated to participating securities</t>
  </si>
  <si>
    <t>Deemed dividend related to the make-whole provision for the conversion of Series A preferred stock into common</t>
  </si>
  <si>
    <t>Add change in fair value of warrant liability</t>
  </si>
  <si>
    <t>Diluted net loss</t>
  </si>
  <si>
    <t>Add shares from dilutive warrants (in shares)</t>
  </si>
  <si>
    <t>Common stock equivalents (in shares)</t>
  </si>
  <si>
    <t>Note 3 - Basis of Presentation and Summary of Significant Accounting Policies - Outstanding Dilutive Securities (Details) - shares</t>
  </si>
  <si>
    <t>Anti-dilutive securities (in shares)</t>
  </si>
  <si>
    <t>Convertible Debt Securities [Member]</t>
  </si>
  <si>
    <t>Series A Convertible Preferred Stock [Member]</t>
  </si>
  <si>
    <t>Warrant [Member]</t>
  </si>
  <si>
    <t>Employee Stock Option [Member]</t>
  </si>
  <si>
    <t>Restricted Stock [Member]</t>
  </si>
  <si>
    <t>Note 4 - Accrued Expenses and Other Current Liabilities - Summary of Accrued Expenses (Details) - USD ($)</t>
  </si>
  <si>
    <t>Accrued interest payable</t>
  </si>
  <si>
    <t>Accrued Series A dividends</t>
  </si>
  <si>
    <t>Accrued payroll and payroll related expenses</t>
  </si>
  <si>
    <t>Accrued professional fees</t>
  </si>
  <si>
    <t>Accrued clinical studies expenses</t>
  </si>
  <si>
    <t>Other accrued expenses</t>
  </si>
  <si>
    <t>Note 5 - Convertible Preferred Stock, Common Stock and Common Stock Warrants (Details Textual) - USD ($)</t>
  </si>
  <si>
    <t>Jan. 22, 2018</t>
  </si>
  <si>
    <t>Jan. 31, 2018</t>
  </si>
  <si>
    <t>Stock Issued During Period, Shares, Conversion of Convertible Securities</t>
  </si>
  <si>
    <t>Common Stock Dividends, Shares</t>
  </si>
  <si>
    <t>Stock Issued During Period, Shares, Make-whole Adjustment</t>
  </si>
  <si>
    <t>Dividends, Make-whole Adjustment</t>
  </si>
  <si>
    <t>Class of Warrant or Right, Exercised</t>
  </si>
  <si>
    <t>Class of Warrant or Rights, Expired</t>
  </si>
  <si>
    <t>Conversion of Stock, Shares Issued</t>
  </si>
  <si>
    <t>Class of Warrant or Right, Number of Securities Called by Warrants or Rights</t>
  </si>
  <si>
    <t>Option Warrants [Member]</t>
  </si>
  <si>
    <t>Class of Warrant or Right, Granted</t>
  </si>
  <si>
    <t>Stock Issued During Period, Shares, New Issues</t>
  </si>
  <si>
    <t>Proceeds from Issuance or Sale of Equity, Total</t>
  </si>
  <si>
    <t>Stock Issued During Period, Shares, Issued for Services</t>
  </si>
  <si>
    <t>Note 5 - Convertible Preferred Stock, Common Stock and Common Stock Warrants - Warrants Outstanding to Acquire Shares of Its Common Stock (Details) - $ / shares</t>
  </si>
  <si>
    <t>Common stock warrants, outstanding (in shares)</t>
  </si>
  <si>
    <t>Warrants issued before 2016 [Member]</t>
  </si>
  <si>
    <t>Warrants issued before 2016 [Member] | Minimum [Member]</t>
  </si>
  <si>
    <t>Range of exercise price (in dollars per share)</t>
  </si>
  <si>
    <t>Warrants issued before 2016 [Member] | Maximum [Member]</t>
  </si>
  <si>
    <t>Warrants Attached to Series A Convertible Preferred Stock [Member]</t>
  </si>
  <si>
    <t>Note 6 - Stock-based Compensation (Details Textual) - USD ($)</t>
  </si>
  <si>
    <t>Jan. 01, 2018</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Allocated Share-based Compensation Expense, Total</t>
  </si>
  <si>
    <t>Share-based Compensation Arrangement by Share-based Payment Award, Options, Exercises in Period</t>
  </si>
  <si>
    <t>Non-employee Stock Options [Member]</t>
  </si>
  <si>
    <t>Share-based Compensation Arrangement by Share-based Payment Award, Options, Vested in Period, Fair Value</t>
  </si>
  <si>
    <t>Share-based Compensation Arrangement by Share-based Payment Award, Options, Nonvested, Number of Shares, Ending Balance</t>
  </si>
  <si>
    <t>1 year 87 days</t>
  </si>
  <si>
    <t>Share-based Compensation Arrangement by Share-based Payment Award, Options, Grants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Vested in Period</t>
  </si>
  <si>
    <t>Restorgenex Corporation 2015 Equity Incentive Plan [Member]</t>
  </si>
  <si>
    <t>Percentage of Total Shares Eligible for Plan Reserve, On an Annual Basis</t>
  </si>
  <si>
    <t>4.00%</t>
  </si>
  <si>
    <t>Share-based Compensation Arrangement by Share-based Payment Award, Number of Additional Shares Authorized</t>
  </si>
  <si>
    <t>Share-based Compensation Arrangement by Share-based Payment Award, Number of Shares Available for Grant</t>
  </si>
  <si>
    <t>Note 6 - Stock-based Compensation - Stock-based Compensation Expense (Details) - USD ($)</t>
  </si>
  <si>
    <t>Research and Development Expense [Member]</t>
  </si>
  <si>
    <t>General and Administrative Expense [Member]</t>
  </si>
  <si>
    <t>Note 6 - Stock-based Compensation - Stock Option Activity (Details)</t>
  </si>
  <si>
    <t>Jun. 30, 2018$ / sharesshares</t>
  </si>
  <si>
    <t>Options outstanding, number (in shares) | shares</t>
  </si>
  <si>
    <t>Options outstanding, weighted-average exercise price (in dollars per share) | $ / shares</t>
  </si>
  <si>
    <t>Granted (in shares) | shares</t>
  </si>
  <si>
    <t>Granted, weighted-average exercise price (in dollars per share) | $ / shares</t>
  </si>
  <si>
    <t>Expired (in shares) | shares</t>
  </si>
  <si>
    <t>Expired, weighted-average exercise price (in dollars per share) | $ / shares</t>
  </si>
  <si>
    <t>Options outstanding, weighted-average remaining contractual life (Year)</t>
  </si>
  <si>
    <t>7 years 91 days</t>
  </si>
  <si>
    <t>Exercisable (in shares) | shares</t>
  </si>
  <si>
    <t>Exercisable, weighted-average exercise price (in dollars per share) | $ / shares</t>
  </si>
  <si>
    <t>Exercisable, weighted-average remaining contractual life (Year)</t>
  </si>
  <si>
    <t>6 years 149 days</t>
  </si>
  <si>
    <t>Note 6 - Stock-based Compensation - Fair Value Assumptions (Details)</t>
  </si>
  <si>
    <t>Expected term (Year)</t>
  </si>
  <si>
    <t>5 years 208 days</t>
  </si>
  <si>
    <t>5 years 248 days</t>
  </si>
  <si>
    <t>Risk-free interest rate</t>
  </si>
  <si>
    <t>2.40%</t>
  </si>
  <si>
    <t>2.00%</t>
  </si>
  <si>
    <t>Expected volatility</t>
  </si>
  <si>
    <t>114.70%</t>
  </si>
  <si>
    <t>114.90%</t>
  </si>
  <si>
    <t>Dividend yield</t>
  </si>
  <si>
    <t>Note 7 - Commitments and Contingencies (Details Textual) - USD ($)</t>
  </si>
  <si>
    <t>Research and Development Expense, Total</t>
  </si>
  <si>
    <t>Arrangement With Clinical Research Organization [Member]</t>
  </si>
  <si>
    <t>Prepaid Research and Development Expense</t>
  </si>
  <si>
    <t>Charlottesville, Virginia [Member] | Building [Member]</t>
  </si>
  <si>
    <t>Operating Leases, Rent Expense, Net, Total</t>
  </si>
  <si>
    <t>Note 7 - Commitments and Contingencies - Total Future Operating Lease Obligations (Details)</t>
  </si>
  <si>
    <t>Jun. 30, 2018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57200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84</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4</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34703</v>
      </c>
      <c r="C3" s="7" t="n">
        <v>8896468</v>
      </c>
    </row>
    <row r="4" spans="1:3">
      <c r="A4" s="4" t="s">
        <v>33</v>
      </c>
      <c r="B4" s="5" t="n">
        <v>772736</v>
      </c>
      <c r="C4" s="5" t="n">
        <v>769946</v>
      </c>
    </row>
    <row r="5" spans="1:3">
      <c r="A5" s="4" t="s">
        <v>34</v>
      </c>
      <c r="B5" s="5" t="n">
        <v>13707439</v>
      </c>
      <c r="C5" s="5" t="n">
        <v>9666414</v>
      </c>
    </row>
    <row r="6" spans="1:3">
      <c r="A6" s="4" t="s">
        <v>35</v>
      </c>
      <c r="B6" s="5" t="n">
        <v>405925</v>
      </c>
      <c r="C6" s="5" t="n">
        <v>460652</v>
      </c>
    </row>
    <row r="7" spans="1:3">
      <c r="A7" s="4" t="s">
        <v>36</v>
      </c>
      <c r="B7" s="5" t="n">
        <v>8639000</v>
      </c>
      <c r="C7" s="5" t="n">
        <v>8639000</v>
      </c>
    </row>
    <row r="8" spans="1:3">
      <c r="A8" s="4" t="s">
        <v>37</v>
      </c>
      <c r="B8" s="5" t="n">
        <v>6929258</v>
      </c>
      <c r="C8" s="5" t="n">
        <v>6929258</v>
      </c>
    </row>
    <row r="9" spans="1:3">
      <c r="A9" s="4" t="s">
        <v>38</v>
      </c>
      <c r="B9" s="5" t="n">
        <v>262214</v>
      </c>
      <c r="C9" s="5" t="n">
        <v>450491</v>
      </c>
    </row>
    <row r="10" spans="1:3">
      <c r="A10" s="4" t="s">
        <v>39</v>
      </c>
      <c r="B10" s="5" t="n">
        <v>29943836</v>
      </c>
      <c r="C10" s="5" t="n">
        <v>26145815</v>
      </c>
    </row>
    <row r="11" spans="1:3">
      <c r="A11" s="3" t="s">
        <v>40</v>
      </c>
    </row>
    <row r="12" spans="1:3">
      <c r="A12" s="4" t="s">
        <v>41</v>
      </c>
      <c r="B12" s="4" t="s">
        <v>42</v>
      </c>
      <c r="C12" s="5" t="n">
        <v>550000</v>
      </c>
    </row>
    <row r="13" spans="1:3">
      <c r="A13" s="4" t="s">
        <v>43</v>
      </c>
      <c r="B13" s="5" t="n">
        <v>175772</v>
      </c>
      <c r="C13" s="5" t="n">
        <v>511956</v>
      </c>
    </row>
    <row r="14" spans="1:3">
      <c r="A14" s="4" t="s">
        <v>44</v>
      </c>
      <c r="B14" s="5" t="n">
        <v>512246</v>
      </c>
      <c r="C14" s="5" t="n">
        <v>1628851</v>
      </c>
    </row>
    <row r="15" spans="1:3">
      <c r="A15" s="4" t="s">
        <v>45</v>
      </c>
      <c r="B15" s="5" t="n">
        <v>688018</v>
      </c>
      <c r="C15" s="5" t="n">
        <v>2690807</v>
      </c>
    </row>
    <row r="16" spans="1:3">
      <c r="A16" s="4" t="s">
        <v>46</v>
      </c>
      <c r="B16" s="5" t="n">
        <v>1955746</v>
      </c>
      <c r="C16" s="5" t="n">
        <v>2223678</v>
      </c>
    </row>
    <row r="17" spans="1:3">
      <c r="A17" s="4" t="s">
        <v>47</v>
      </c>
      <c r="B17" s="4" t="s">
        <v>42</v>
      </c>
      <c r="C17" s="5" t="n">
        <v>1386</v>
      </c>
    </row>
    <row r="18" spans="1:3">
      <c r="A18" s="4" t="s">
        <v>48</v>
      </c>
      <c r="B18" s="5" t="n">
        <v>2643764</v>
      </c>
      <c r="C18" s="5" t="n">
        <v>4915871</v>
      </c>
    </row>
    <row r="19" spans="1:3">
      <c r="A19" s="4" t="s">
        <v>49</v>
      </c>
      <c r="B19" s="4" t="s">
        <v>42</v>
      </c>
      <c r="C19" s="4" t="s">
        <v>42</v>
      </c>
    </row>
    <row r="20" spans="1:3">
      <c r="A20" s="4" t="s">
        <v>50</v>
      </c>
      <c r="B20" s="5" t="n">
        <v>0</v>
      </c>
      <c r="C20" s="5" t="n">
        <v>0</v>
      </c>
    </row>
    <row r="21" spans="1:3">
      <c r="A21" s="3" t="s">
        <v>51</v>
      </c>
    </row>
    <row r="22" spans="1:3">
      <c r="A22" s="4" t="s">
        <v>52</v>
      </c>
      <c r="B22" s="5" t="n">
        <v>50571</v>
      </c>
      <c r="C22" s="5" t="n">
        <v>14520</v>
      </c>
    </row>
    <row r="23" spans="1:3">
      <c r="A23" s="4" t="s">
        <v>53</v>
      </c>
      <c r="B23" s="5" t="n">
        <v>94883532</v>
      </c>
      <c r="C23" s="5" t="n">
        <v>82770313</v>
      </c>
    </row>
    <row r="24" spans="1:3">
      <c r="A24" s="4" t="s">
        <v>54</v>
      </c>
      <c r="B24" s="5" t="n">
        <v>-67634031</v>
      </c>
      <c r="C24" s="5" t="n">
        <v>-61554889</v>
      </c>
    </row>
    <row r="25" spans="1:3">
      <c r="A25" s="4" t="s">
        <v>55</v>
      </c>
      <c r="B25" s="5" t="n">
        <v>27300072</v>
      </c>
      <c r="C25" s="5" t="n">
        <v>21229944</v>
      </c>
    </row>
    <row r="26" spans="1:3">
      <c r="A26" s="4" t="s">
        <v>56</v>
      </c>
      <c r="B26" s="7" t="n">
        <v>29943836</v>
      </c>
      <c r="C26" s="7" t="n">
        <v>26145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4"/>
    <col customWidth="1" max="6" min="6" width="24"/>
  </cols>
  <sheetData>
    <row r="1" spans="1:6">
      <c r="A1" s="1" t="s">
        <v>205</v>
      </c>
      <c r="B1" s="2" t="s">
        <v>206</v>
      </c>
      <c r="C1" s="2" t="s">
        <v>207</v>
      </c>
      <c r="D1" s="2" t="s">
        <v>208</v>
      </c>
      <c r="E1" s="2" t="s">
        <v>209</v>
      </c>
      <c r="F1" s="2" t="s">
        <v>210</v>
      </c>
    </row>
    <row r="2" spans="1:6">
      <c r="A2" s="4" t="s">
        <v>211</v>
      </c>
      <c r="C2" s="8" t="n">
        <v>0.001</v>
      </c>
      <c r="E2" s="8" t="n">
        <v>0.001</v>
      </c>
      <c r="F2" s="8" t="n">
        <v>0.001</v>
      </c>
    </row>
    <row r="3" spans="1:6">
      <c r="A3" s="4" t="s">
        <v>212</v>
      </c>
    </row>
    <row r="4" spans="1:6">
      <c r="A4" s="4" t="s">
        <v>213</v>
      </c>
      <c r="C4" s="5" t="n">
        <v>21006918</v>
      </c>
      <c r="D4" s="5" t="n">
        <v>21006918</v>
      </c>
    </row>
    <row r="5" spans="1:6">
      <c r="A5" s="4" t="s">
        <v>214</v>
      </c>
    </row>
    <row r="6" spans="1:6">
      <c r="A6" s="4" t="s">
        <v>215</v>
      </c>
      <c r="B6" s="5" t="n">
        <v>15</v>
      </c>
    </row>
    <row r="7" spans="1:6">
      <c r="A7" s="4" t="s">
        <v>216</v>
      </c>
    </row>
    <row r="8" spans="1:6">
      <c r="A8" s="4" t="s">
        <v>215</v>
      </c>
      <c r="B8" s="5" t="n">
        <v>2</v>
      </c>
    </row>
    <row r="9" spans="1:6">
      <c r="A9" s="4" t="s">
        <v>217</v>
      </c>
    </row>
    <row r="10" spans="1:6">
      <c r="A10" s="4" t="s">
        <v>218</v>
      </c>
      <c r="C10" s="5" t="n">
        <v>15000000</v>
      </c>
      <c r="D10" s="5" t="n">
        <v>15000000</v>
      </c>
    </row>
    <row r="11" spans="1:6">
      <c r="A11" s="4" t="s">
        <v>219</v>
      </c>
      <c r="C11" s="9" t="n">
        <v>0.8</v>
      </c>
      <c r="D11" s="9" t="n">
        <v>0.8</v>
      </c>
      <c r="E11" s="4" t="s">
        <v>42</v>
      </c>
    </row>
    <row r="12" spans="1:6">
      <c r="A12" s="4" t="s">
        <v>220</v>
      </c>
      <c r="C12" s="4" t="s">
        <v>221</v>
      </c>
    </row>
    <row r="13" spans="1:6">
      <c r="A13" s="4" t="s">
        <v>222</v>
      </c>
    </row>
    <row r="14" spans="1:6">
      <c r="A14" s="4" t="s">
        <v>219</v>
      </c>
      <c r="E14" s="5" t="n">
        <v>1</v>
      </c>
    </row>
    <row r="15" spans="1:6">
      <c r="A15" s="4" t="s">
        <v>223</v>
      </c>
    </row>
    <row r="16" spans="1:6">
      <c r="A16" s="4" t="s">
        <v>219</v>
      </c>
      <c r="E16" s="9" t="n">
        <v>0.8</v>
      </c>
    </row>
    <row r="17" spans="1:6">
      <c r="A17" s="4" t="s">
        <v>224</v>
      </c>
    </row>
    <row r="18" spans="1:6">
      <c r="A18" s="4" t="s">
        <v>219</v>
      </c>
      <c r="D18" s="10" t="n">
        <v>0.8</v>
      </c>
    </row>
    <row r="19" spans="1:6">
      <c r="A19" s="4" t="s">
        <v>225</v>
      </c>
    </row>
    <row r="20" spans="1:6">
      <c r="A20" s="4" t="s">
        <v>219</v>
      </c>
      <c r="D20" s="7" t="n">
        <v>1</v>
      </c>
    </row>
    <row r="21" spans="1:6">
      <c r="A21" s="4" t="s">
        <v>226</v>
      </c>
    </row>
    <row r="22" spans="1:6">
      <c r="A22" s="4" t="s">
        <v>219</v>
      </c>
      <c r="C22" s="7" t="n">
        <v>1</v>
      </c>
    </row>
    <row r="23" spans="1:6">
      <c r="A23" s="4" t="s">
        <v>220</v>
      </c>
      <c r="C23" s="4" t="s">
        <v>221</v>
      </c>
    </row>
    <row r="24" spans="1:6">
      <c r="A24" s="4" t="s">
        <v>227</v>
      </c>
    </row>
    <row r="25" spans="1:6">
      <c r="A25" s="4" t="s">
        <v>218</v>
      </c>
      <c r="C25" s="5" t="n">
        <v>750000</v>
      </c>
      <c r="D25" s="5" t="n">
        <v>750000</v>
      </c>
    </row>
    <row r="26" spans="1:6">
      <c r="A26" s="4" t="s">
        <v>220</v>
      </c>
      <c r="D26" s="4" t="s">
        <v>221</v>
      </c>
    </row>
    <row r="27" spans="1:6">
      <c r="A27" s="4" t="s">
        <v>228</v>
      </c>
    </row>
    <row r="28" spans="1:6">
      <c r="A28" s="4" t="s">
        <v>229</v>
      </c>
      <c r="C28" s="5" t="n">
        <v>15000000</v>
      </c>
      <c r="D28" s="5" t="n">
        <v>15000000</v>
      </c>
    </row>
    <row r="29" spans="1:6">
      <c r="A29" s="4" t="s">
        <v>230</v>
      </c>
      <c r="C29" s="9" t="n">
        <v>0.8</v>
      </c>
    </row>
    <row r="30" spans="1:6">
      <c r="A30" s="4" t="s">
        <v>231</v>
      </c>
      <c r="C30" s="11" t="n">
        <v>10.8</v>
      </c>
      <c r="D30" s="11" t="n">
        <v>10.8</v>
      </c>
    </row>
    <row r="31" spans="1:6">
      <c r="A31" s="4" t="s">
        <v>232</v>
      </c>
    </row>
    <row r="32" spans="1:6">
      <c r="A32" s="4" t="s">
        <v>218</v>
      </c>
      <c r="C32" s="5" t="n">
        <v>19706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3</v>
      </c>
      <c r="B1" s="2" t="s">
        <v>68</v>
      </c>
      <c r="D1" s="2" t="s">
        <v>1</v>
      </c>
      <c r="F1" s="2" t="s">
        <v>234</v>
      </c>
    </row>
    <row r="2" spans="1:6">
      <c r="B2" s="2" t="s">
        <v>2</v>
      </c>
      <c r="C2" s="2" t="s">
        <v>69</v>
      </c>
      <c r="D2" s="2" t="s">
        <v>2</v>
      </c>
      <c r="E2" s="2" t="s">
        <v>69</v>
      </c>
      <c r="F2" s="2" t="s">
        <v>30</v>
      </c>
    </row>
    <row r="3" spans="1:6">
      <c r="A3" s="4" t="s">
        <v>235</v>
      </c>
      <c r="D3" s="7" t="n">
        <v>550000</v>
      </c>
      <c r="E3" s="4" t="s">
        <v>42</v>
      </c>
    </row>
    <row r="4" spans="1:6">
      <c r="A4" s="4" t="s">
        <v>236</v>
      </c>
      <c r="D4" s="5" t="n">
        <v>40142</v>
      </c>
      <c r="E4" s="4" t="s">
        <v>42</v>
      </c>
    </row>
    <row r="5" spans="1:6">
      <c r="A5" s="4" t="s">
        <v>237</v>
      </c>
      <c r="B5" s="7" t="n">
        <v>6929258</v>
      </c>
      <c r="D5" s="5" t="n">
        <v>6929258</v>
      </c>
      <c r="F5" s="7" t="n">
        <v>6929258</v>
      </c>
    </row>
    <row r="6" spans="1:6">
      <c r="A6" s="4" t="s">
        <v>238</v>
      </c>
      <c r="B6" s="5" t="n">
        <v>0</v>
      </c>
      <c r="C6" s="7" t="n">
        <v>0</v>
      </c>
      <c r="D6" s="7" t="n">
        <v>0</v>
      </c>
      <c r="E6" s="7" t="n">
        <v>0</v>
      </c>
    </row>
    <row r="7" spans="1:6">
      <c r="A7" s="4" t="s">
        <v>239</v>
      </c>
      <c r="D7" s="4" t="s">
        <v>240</v>
      </c>
      <c r="F7" s="4" t="s">
        <v>241</v>
      </c>
    </row>
    <row r="8" spans="1:6">
      <c r="A8" s="4" t="s">
        <v>242</v>
      </c>
      <c r="D8" s="7" t="n">
        <v>-300000</v>
      </c>
    </row>
    <row r="9" spans="1:6">
      <c r="A9" s="4" t="s">
        <v>243</v>
      </c>
    </row>
    <row r="10" spans="1:6">
      <c r="A10" s="4" t="s">
        <v>244</v>
      </c>
      <c r="B10" s="5" t="n">
        <v>8600000</v>
      </c>
      <c r="D10" s="5" t="n">
        <v>8600000</v>
      </c>
    </row>
    <row r="11" spans="1:6">
      <c r="A11" s="4" t="s">
        <v>245</v>
      </c>
    </row>
    <row r="12" spans="1:6">
      <c r="A12" s="4" t="s">
        <v>235</v>
      </c>
      <c r="D12" s="5" t="n">
        <v>600000</v>
      </c>
    </row>
    <row r="13" spans="1:6">
      <c r="A13" s="4" t="s">
        <v>236</v>
      </c>
      <c r="D13" s="5" t="n">
        <v>40000</v>
      </c>
    </row>
    <row r="14" spans="1:6">
      <c r="A14" s="4" t="s">
        <v>246</v>
      </c>
      <c r="B14" s="7" t="n">
        <v>0</v>
      </c>
      <c r="D14" s="7" t="n">
        <v>0</v>
      </c>
    </row>
    <row r="15" spans="1:6">
      <c r="A15" s="4" t="s">
        <v>247</v>
      </c>
    </row>
    <row r="16" spans="1:6">
      <c r="A16" s="4" t="s">
        <v>248</v>
      </c>
      <c r="F16" s="7" t="n">
        <v>6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8</v>
      </c>
      <c r="D1" s="2" t="s">
        <v>1</v>
      </c>
    </row>
    <row r="2" spans="1:5">
      <c r="B2" s="2" t="s">
        <v>2</v>
      </c>
      <c r="C2" s="2" t="s">
        <v>69</v>
      </c>
      <c r="D2" s="2" t="s">
        <v>2</v>
      </c>
      <c r="E2" s="2" t="s">
        <v>69</v>
      </c>
    </row>
    <row r="3" spans="1:5">
      <c r="A3" s="4" t="s">
        <v>82</v>
      </c>
      <c r="B3" s="7" t="n">
        <v>-2765181</v>
      </c>
      <c r="C3" s="7" t="n">
        <v>20387741</v>
      </c>
      <c r="D3" s="7" t="n">
        <v>-6079142</v>
      </c>
      <c r="E3" s="7" t="n">
        <v>-8251037</v>
      </c>
    </row>
    <row r="4" spans="1:5">
      <c r="A4" s="4" t="s">
        <v>250</v>
      </c>
      <c r="B4" s="4" t="s">
        <v>42</v>
      </c>
      <c r="C4" s="5" t="n">
        <v>-487460</v>
      </c>
      <c r="D4" s="5" t="n">
        <v>-85993</v>
      </c>
      <c r="E4" s="5" t="n">
        <v>-546305</v>
      </c>
    </row>
    <row r="5" spans="1:5">
      <c r="A5" s="4" t="s">
        <v>251</v>
      </c>
      <c r="B5" s="4" t="s">
        <v>42</v>
      </c>
      <c r="C5" s="5" t="n">
        <v>-10416153</v>
      </c>
      <c r="D5" s="4" t="s">
        <v>42</v>
      </c>
      <c r="E5" s="4" t="s">
        <v>42</v>
      </c>
    </row>
    <row r="6" spans="1:5">
      <c r="A6" s="4" t="s">
        <v>252</v>
      </c>
      <c r="B6" s="4" t="s">
        <v>42</v>
      </c>
      <c r="C6" s="4" t="s">
        <v>42</v>
      </c>
      <c r="D6" s="5" t="n">
        <v>-8167895</v>
      </c>
      <c r="E6" s="4" t="s">
        <v>42</v>
      </c>
    </row>
    <row r="7" spans="1:5">
      <c r="A7" s="4" t="s">
        <v>85</v>
      </c>
      <c r="B7" s="7" t="n">
        <v>-2765181</v>
      </c>
      <c r="C7" s="7" t="n">
        <v>19900281</v>
      </c>
      <c r="D7" s="7" t="n">
        <v>-14333030</v>
      </c>
      <c r="E7" s="7" t="n">
        <v>-8797342</v>
      </c>
    </row>
    <row r="8" spans="1:5">
      <c r="A8" s="4" t="s">
        <v>89</v>
      </c>
      <c r="B8" s="5" t="n">
        <v>50546021</v>
      </c>
      <c r="C8" s="5" t="n">
        <v>10828063</v>
      </c>
      <c r="D8" s="5" t="n">
        <v>46357478</v>
      </c>
      <c r="E8" s="5" t="n">
        <v>10582521</v>
      </c>
    </row>
    <row r="9" spans="1:5">
      <c r="A9" s="4" t="s">
        <v>87</v>
      </c>
      <c r="B9" s="9" t="n">
        <v>-0.05</v>
      </c>
      <c r="C9" s="9" t="n">
        <v>0.88</v>
      </c>
      <c r="D9" s="9" t="n">
        <v>-0.31</v>
      </c>
      <c r="E9" s="9" t="n">
        <v>-0.83</v>
      </c>
    </row>
    <row r="10" spans="1:5">
      <c r="A10" s="4" t="s">
        <v>253</v>
      </c>
      <c r="B10" s="4" t="s">
        <v>42</v>
      </c>
      <c r="C10" s="7" t="n">
        <v>-23387850</v>
      </c>
      <c r="D10" s="4" t="s">
        <v>42</v>
      </c>
      <c r="E10" s="7" t="n">
        <v>-10468176</v>
      </c>
    </row>
    <row r="11" spans="1:5">
      <c r="A11" s="4" t="s">
        <v>254</v>
      </c>
      <c r="B11" s="7" t="n">
        <v>-2765181</v>
      </c>
      <c r="C11" s="7" t="n">
        <v>-13903722</v>
      </c>
      <c r="D11" s="7" t="n">
        <v>-14333030</v>
      </c>
      <c r="E11" s="7" t="n">
        <v>-19265518</v>
      </c>
    </row>
    <row r="12" spans="1:5">
      <c r="A12" s="4" t="s">
        <v>255</v>
      </c>
      <c r="B12" s="4" t="s">
        <v>42</v>
      </c>
      <c r="C12" s="5" t="n">
        <v>3044569</v>
      </c>
      <c r="D12" s="4" t="s">
        <v>42</v>
      </c>
      <c r="E12" s="5" t="n">
        <v>1756865</v>
      </c>
    </row>
    <row r="13" spans="1:5">
      <c r="A13" s="4" t="s">
        <v>256</v>
      </c>
      <c r="B13" s="5" t="n">
        <v>50546021</v>
      </c>
      <c r="C13" s="5" t="n">
        <v>13872632</v>
      </c>
      <c r="D13" s="5" t="n">
        <v>46357478</v>
      </c>
      <c r="E13" s="5" t="n">
        <v>12339386</v>
      </c>
    </row>
    <row r="14" spans="1:5">
      <c r="A14" s="4" t="s">
        <v>88</v>
      </c>
      <c r="B14" s="9" t="n">
        <v>-0.05</v>
      </c>
      <c r="C14" s="7" t="n">
        <v>-1</v>
      </c>
      <c r="D14" s="9" t="n">
        <v>-0.31</v>
      </c>
      <c r="E14" s="9" t="n">
        <v>-1.5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9</v>
      </c>
    </row>
    <row r="3" spans="1:3">
      <c r="A3" s="4" t="s">
        <v>258</v>
      </c>
      <c r="B3" s="5" t="n">
        <v>34526309</v>
      </c>
      <c r="C3" s="5" t="n">
        <v>14214066</v>
      </c>
    </row>
    <row r="4" spans="1:3">
      <c r="A4" s="4" t="s">
        <v>259</v>
      </c>
    </row>
    <row r="5" spans="1:3">
      <c r="A5" s="4" t="s">
        <v>258</v>
      </c>
      <c r="B5" s="4" t="s">
        <v>42</v>
      </c>
      <c r="C5" s="5" t="n">
        <v>774886</v>
      </c>
    </row>
    <row r="6" spans="1:3">
      <c r="A6" s="4" t="s">
        <v>260</v>
      </c>
    </row>
    <row r="7" spans="1:3">
      <c r="A7" s="4" t="s">
        <v>258</v>
      </c>
      <c r="B7" s="4" t="s">
        <v>42</v>
      </c>
      <c r="C7" s="5" t="n">
        <v>10449338</v>
      </c>
    </row>
    <row r="8" spans="1:3">
      <c r="A8" s="4" t="s">
        <v>261</v>
      </c>
    </row>
    <row r="9" spans="1:3">
      <c r="A9" s="4" t="s">
        <v>258</v>
      </c>
      <c r="B9" s="5" t="n">
        <v>31312512</v>
      </c>
      <c r="C9" s="5" t="n">
        <v>457721</v>
      </c>
    </row>
    <row r="10" spans="1:3">
      <c r="A10" s="4" t="s">
        <v>262</v>
      </c>
    </row>
    <row r="11" spans="1:3">
      <c r="A11" s="4" t="s">
        <v>258</v>
      </c>
      <c r="B11" s="5" t="n">
        <v>3213797</v>
      </c>
      <c r="C11" s="5" t="n">
        <v>2525989</v>
      </c>
    </row>
    <row r="12" spans="1:3">
      <c r="A12" s="4" t="s">
        <v>263</v>
      </c>
    </row>
    <row r="13" spans="1:3">
      <c r="A13" s="4" t="s">
        <v>258</v>
      </c>
      <c r="B13" s="4" t="s">
        <v>42</v>
      </c>
      <c r="C13" s="5" t="n">
        <v>61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265</v>
      </c>
      <c r="B2" s="4" t="s">
        <v>42</v>
      </c>
      <c r="C2" s="7" t="n">
        <v>37415</v>
      </c>
    </row>
    <row r="3" spans="1:3">
      <c r="A3" s="4" t="s">
        <v>266</v>
      </c>
      <c r="B3" s="4" t="s">
        <v>42</v>
      </c>
      <c r="C3" s="5" t="n">
        <v>1062314</v>
      </c>
    </row>
    <row r="4" spans="1:3">
      <c r="A4" s="4" t="s">
        <v>267</v>
      </c>
      <c r="B4" s="5" t="n">
        <v>328581</v>
      </c>
      <c r="C4" s="5" t="n">
        <v>312221</v>
      </c>
    </row>
    <row r="5" spans="1:3">
      <c r="A5" s="4" t="s">
        <v>268</v>
      </c>
      <c r="B5" s="5" t="n">
        <v>55993</v>
      </c>
      <c r="C5" s="5" t="n">
        <v>122711</v>
      </c>
    </row>
    <row r="6" spans="1:3">
      <c r="A6" s="4" t="s">
        <v>269</v>
      </c>
      <c r="B6" s="5" t="n">
        <v>60120</v>
      </c>
      <c r="C6" s="5" t="n">
        <v>63350</v>
      </c>
    </row>
    <row r="7" spans="1:3">
      <c r="A7" s="4" t="s">
        <v>270</v>
      </c>
      <c r="B7" s="5" t="n">
        <v>67552</v>
      </c>
      <c r="C7" s="5" t="n">
        <v>30840</v>
      </c>
    </row>
    <row r="8" spans="1:3">
      <c r="A8" s="4" t="s">
        <v>97</v>
      </c>
      <c r="B8" s="7" t="n">
        <v>512246</v>
      </c>
      <c r="C8" s="7" t="n">
        <v>16288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73</v>
      </c>
      <c r="D1" s="2" t="s">
        <v>2</v>
      </c>
      <c r="E1" s="2" t="s">
        <v>69</v>
      </c>
      <c r="F1" s="2" t="s">
        <v>2</v>
      </c>
      <c r="G1" s="2" t="s">
        <v>69</v>
      </c>
    </row>
    <row r="2" spans="1:7">
      <c r="A2" s="4" t="s">
        <v>274</v>
      </c>
      <c r="C2" s="5" t="n">
        <v>8306278</v>
      </c>
    </row>
    <row r="3" spans="1:7">
      <c r="A3" s="4" t="s">
        <v>275</v>
      </c>
      <c r="C3" s="5" t="n">
        <v>1032219</v>
      </c>
    </row>
    <row r="4" spans="1:7">
      <c r="A4" s="4" t="s">
        <v>276</v>
      </c>
      <c r="C4" s="5" t="n">
        <v>11668421</v>
      </c>
    </row>
    <row r="5" spans="1:7">
      <c r="A5" s="4" t="s">
        <v>277</v>
      </c>
      <c r="C5" s="7" t="n">
        <v>8200000</v>
      </c>
      <c r="D5" s="4" t="s">
        <v>42</v>
      </c>
      <c r="E5" s="4" t="s">
        <v>42</v>
      </c>
      <c r="F5" s="7" t="n">
        <v>-8167895</v>
      </c>
      <c r="G5" s="4" t="s">
        <v>42</v>
      </c>
    </row>
    <row r="6" spans="1:7">
      <c r="A6" s="4" t="s">
        <v>278</v>
      </c>
      <c r="F6" s="5" t="n">
        <v>0</v>
      </c>
    </row>
    <row r="7" spans="1:7">
      <c r="A7" s="4" t="s">
        <v>261</v>
      </c>
    </row>
    <row r="8" spans="1:7">
      <c r="A8" s="4" t="s">
        <v>279</v>
      </c>
      <c r="F8" s="5" t="n">
        <v>411721</v>
      </c>
    </row>
    <row r="9" spans="1:7">
      <c r="A9" s="4" t="s">
        <v>212</v>
      </c>
    </row>
    <row r="10" spans="1:7">
      <c r="A10" s="4" t="s">
        <v>280</v>
      </c>
      <c r="B10" s="5" t="n">
        <v>21006918</v>
      </c>
      <c r="C10" s="5" t="n">
        <v>21006918</v>
      </c>
    </row>
    <row r="11" spans="1:7">
      <c r="A11" s="4" t="s">
        <v>217</v>
      </c>
    </row>
    <row r="12" spans="1:7">
      <c r="A12" s="4" t="s">
        <v>281</v>
      </c>
      <c r="B12" s="5" t="n">
        <v>15000000</v>
      </c>
      <c r="C12" s="5" t="n">
        <v>15000000</v>
      </c>
    </row>
    <row r="13" spans="1:7">
      <c r="A13" s="4" t="s">
        <v>219</v>
      </c>
      <c r="B13" s="9" t="n">
        <v>0.8</v>
      </c>
      <c r="C13" s="9" t="n">
        <v>0.8</v>
      </c>
      <c r="D13" s="4" t="s">
        <v>42</v>
      </c>
      <c r="F13" s="4" t="s">
        <v>42</v>
      </c>
    </row>
    <row r="14" spans="1:7">
      <c r="A14" s="4" t="s">
        <v>220</v>
      </c>
      <c r="B14" s="4" t="s">
        <v>221</v>
      </c>
    </row>
    <row r="15" spans="1:7">
      <c r="A15" s="4" t="s">
        <v>222</v>
      </c>
    </row>
    <row r="16" spans="1:7">
      <c r="A16" s="4" t="s">
        <v>219</v>
      </c>
      <c r="D16" s="7" t="n">
        <v>1</v>
      </c>
      <c r="F16" s="7" t="n">
        <v>1</v>
      </c>
    </row>
    <row r="17" spans="1:7">
      <c r="A17" s="4" t="s">
        <v>282</v>
      </c>
    </row>
    <row r="18" spans="1:7">
      <c r="A18" s="4" t="s">
        <v>281</v>
      </c>
      <c r="C18" s="5" t="n">
        <v>2250000</v>
      </c>
    </row>
    <row r="19" spans="1:7">
      <c r="A19" s="4" t="s">
        <v>224</v>
      </c>
    </row>
    <row r="20" spans="1:7">
      <c r="A20" s="4" t="s">
        <v>219</v>
      </c>
      <c r="C20" s="9" t="n">
        <v>0.8</v>
      </c>
    </row>
    <row r="21" spans="1:7">
      <c r="A21" s="4" t="s">
        <v>283</v>
      </c>
      <c r="C21" s="5" t="n">
        <v>1970625</v>
      </c>
    </row>
    <row r="22" spans="1:7">
      <c r="A22" s="4" t="s">
        <v>225</v>
      </c>
    </row>
    <row r="23" spans="1:7">
      <c r="A23" s="4" t="s">
        <v>219</v>
      </c>
      <c r="C23" s="7" t="n">
        <v>1</v>
      </c>
    </row>
    <row r="24" spans="1:7">
      <c r="A24" s="4" t="s">
        <v>227</v>
      </c>
    </row>
    <row r="25" spans="1:7">
      <c r="A25" s="4" t="s">
        <v>281</v>
      </c>
      <c r="B25" s="5" t="n">
        <v>750000</v>
      </c>
      <c r="C25" s="5" t="n">
        <v>750000</v>
      </c>
    </row>
    <row r="26" spans="1:7">
      <c r="A26" s="4" t="s">
        <v>220</v>
      </c>
      <c r="C26" s="4" t="s">
        <v>221</v>
      </c>
    </row>
    <row r="27" spans="1:7">
      <c r="A27" s="4" t="s">
        <v>228</v>
      </c>
    </row>
    <row r="28" spans="1:7">
      <c r="A28" s="4" t="s">
        <v>284</v>
      </c>
      <c r="B28" s="5" t="n">
        <v>15000000</v>
      </c>
      <c r="C28" s="5" t="n">
        <v>15000000</v>
      </c>
    </row>
    <row r="29" spans="1:7">
      <c r="A29" s="4" t="s">
        <v>285</v>
      </c>
      <c r="B29" s="7" t="n">
        <v>10800000</v>
      </c>
      <c r="C29" s="7" t="n">
        <v>10800000</v>
      </c>
    </row>
    <row r="30" spans="1:7">
      <c r="A30" s="4" t="s">
        <v>286</v>
      </c>
      <c r="C30" s="5" t="n">
        <v>2250000</v>
      </c>
    </row>
    <row r="31" spans="1:7">
      <c r="A31" s="4" t="s">
        <v>232</v>
      </c>
    </row>
    <row r="32" spans="1:7">
      <c r="A32" s="4" t="s">
        <v>281</v>
      </c>
      <c r="B32" s="5" t="n">
        <v>19706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73</v>
      </c>
      <c r="D1" s="2" t="s">
        <v>272</v>
      </c>
    </row>
    <row r="2" spans="1:4">
      <c r="A2" s="4" t="s">
        <v>288</v>
      </c>
      <c r="B2" s="5" t="n">
        <v>31312512</v>
      </c>
    </row>
    <row r="3" spans="1:4">
      <c r="A3" s="4" t="s">
        <v>289</v>
      </c>
    </row>
    <row r="4" spans="1:4">
      <c r="A4" s="4" t="s">
        <v>288</v>
      </c>
      <c r="B4" s="5" t="n">
        <v>36000</v>
      </c>
    </row>
    <row r="5" spans="1:4">
      <c r="A5" s="4" t="s">
        <v>290</v>
      </c>
    </row>
    <row r="6" spans="1:4">
      <c r="A6" s="4" t="s">
        <v>291</v>
      </c>
      <c r="B6" s="9" t="n">
        <v>37.5</v>
      </c>
    </row>
    <row r="7" spans="1:4">
      <c r="A7" s="4" t="s">
        <v>292</v>
      </c>
    </row>
    <row r="8" spans="1:4">
      <c r="A8" s="4" t="s">
        <v>291</v>
      </c>
      <c r="B8" s="7" t="n">
        <v>49</v>
      </c>
    </row>
    <row r="9" spans="1:4">
      <c r="A9" s="4" t="s">
        <v>293</v>
      </c>
    </row>
    <row r="10" spans="1:4">
      <c r="A10" s="4" t="s">
        <v>288</v>
      </c>
      <c r="B10" s="5" t="n">
        <v>13555887</v>
      </c>
    </row>
    <row r="11" spans="1:4">
      <c r="A11" s="4" t="s">
        <v>291</v>
      </c>
      <c r="B11" s="9" t="n">
        <v>2.22</v>
      </c>
    </row>
    <row r="12" spans="1:4">
      <c r="A12" s="4" t="s">
        <v>217</v>
      </c>
    </row>
    <row r="13" spans="1:4">
      <c r="A13" s="4" t="s">
        <v>288</v>
      </c>
      <c r="B13" s="5" t="n">
        <v>17720625</v>
      </c>
    </row>
    <row r="14" spans="1:4">
      <c r="A14" s="4" t="s">
        <v>291</v>
      </c>
      <c r="B14" s="4" t="s">
        <v>42</v>
      </c>
      <c r="C14" s="9" t="n">
        <v>0.8</v>
      </c>
      <c r="D14" s="9" t="n">
        <v>0.8</v>
      </c>
    </row>
    <row r="15" spans="1:4">
      <c r="A15" s="4" t="s">
        <v>223</v>
      </c>
    </row>
    <row r="16" spans="1:4">
      <c r="A16" s="4" t="s">
        <v>291</v>
      </c>
      <c r="B16" s="10" t="n">
        <v>0.8</v>
      </c>
    </row>
    <row r="17" spans="1:4">
      <c r="A17" s="4" t="s">
        <v>222</v>
      </c>
    </row>
    <row r="18" spans="1:4">
      <c r="A18" s="4" t="s">
        <v>291</v>
      </c>
      <c r="B18" s="7"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294</v>
      </c>
      <c r="B1" s="2" t="s">
        <v>295</v>
      </c>
      <c r="C1" s="2" t="s">
        <v>2</v>
      </c>
      <c r="D1" s="2" t="s">
        <v>69</v>
      </c>
      <c r="E1" s="2" t="s">
        <v>2</v>
      </c>
      <c r="F1" s="2" t="s">
        <v>69</v>
      </c>
    </row>
    <row r="2" spans="1:6">
      <c r="A2" s="4" t="s">
        <v>296</v>
      </c>
      <c r="E2" s="5" t="n">
        <v>660000</v>
      </c>
    </row>
    <row r="3" spans="1:6">
      <c r="A3" s="4" t="s">
        <v>297</v>
      </c>
      <c r="C3" s="7" t="n">
        <v>2500000</v>
      </c>
      <c r="E3" s="7" t="n">
        <v>2500000</v>
      </c>
    </row>
    <row r="4" spans="1:6">
      <c r="A4" s="4" t="s">
        <v>298</v>
      </c>
      <c r="E4" s="4" t="s">
        <v>221</v>
      </c>
    </row>
    <row r="5" spans="1:6">
      <c r="A5" s="4" t="s">
        <v>299</v>
      </c>
      <c r="C5" s="5" t="n">
        <v>319769</v>
      </c>
      <c r="D5" s="7" t="n">
        <v>315066</v>
      </c>
      <c r="E5" s="7" t="n">
        <v>644436</v>
      </c>
      <c r="F5" s="7" t="n">
        <v>681449</v>
      </c>
    </row>
    <row r="6" spans="1:6">
      <c r="A6" s="4" t="s">
        <v>300</v>
      </c>
      <c r="E6" s="5" t="n">
        <v>0</v>
      </c>
      <c r="F6" s="5" t="n">
        <v>0</v>
      </c>
    </row>
    <row r="7" spans="1:6">
      <c r="A7" s="4" t="s">
        <v>301</v>
      </c>
    </row>
    <row r="8" spans="1:6">
      <c r="A8" s="4" t="s">
        <v>296</v>
      </c>
      <c r="E8" s="5" t="n">
        <v>0</v>
      </c>
    </row>
    <row r="9" spans="1:6">
      <c r="A9" s="4" t="s">
        <v>302</v>
      </c>
      <c r="C9" s="7" t="n">
        <v>1000</v>
      </c>
      <c r="D9" s="5" t="n">
        <v>12000</v>
      </c>
      <c r="E9" s="7" t="n">
        <v>2000</v>
      </c>
      <c r="F9" s="7" t="n">
        <v>76000</v>
      </c>
    </row>
    <row r="10" spans="1:6">
      <c r="A10" s="4" t="s">
        <v>303</v>
      </c>
      <c r="C10" s="5" t="n">
        <v>8137</v>
      </c>
      <c r="E10" s="5" t="n">
        <v>8137</v>
      </c>
    </row>
    <row r="11" spans="1:6">
      <c r="A11" s="4" t="s">
        <v>297</v>
      </c>
      <c r="C11" s="7" t="n">
        <v>3000</v>
      </c>
      <c r="E11" s="7" t="n">
        <v>3000</v>
      </c>
    </row>
    <row r="12" spans="1:6">
      <c r="A12" s="4" t="s">
        <v>298</v>
      </c>
      <c r="E12" s="4" t="s">
        <v>304</v>
      </c>
    </row>
    <row r="13" spans="1:6">
      <c r="A13" s="4" t="s">
        <v>262</v>
      </c>
    </row>
    <row r="14" spans="1:6">
      <c r="A14" s="4" t="s">
        <v>296</v>
      </c>
      <c r="E14" s="5" t="n">
        <v>660000</v>
      </c>
    </row>
    <row r="15" spans="1:6">
      <c r="A15" s="4" t="s">
        <v>305</v>
      </c>
      <c r="E15" s="9" t="n">
        <v>0.86</v>
      </c>
    </row>
    <row r="16" spans="1:6">
      <c r="A16" s="4" t="s">
        <v>299</v>
      </c>
      <c r="C16" s="5" t="n">
        <v>300000</v>
      </c>
      <c r="D16" s="5" t="n">
        <v>300000</v>
      </c>
      <c r="E16" s="7" t="n">
        <v>600000</v>
      </c>
      <c r="F16" s="5" t="n">
        <v>600000</v>
      </c>
    </row>
    <row r="17" spans="1:6">
      <c r="A17" s="4" t="s">
        <v>263</v>
      </c>
    </row>
    <row r="18" spans="1:6">
      <c r="A18" s="4" t="s">
        <v>299</v>
      </c>
      <c r="C18" s="7" t="n">
        <v>3000</v>
      </c>
      <c r="D18" s="7" t="n">
        <v>3000</v>
      </c>
      <c r="E18" s="7" t="n">
        <v>6000</v>
      </c>
      <c r="F18" s="7" t="n">
        <v>6000</v>
      </c>
    </row>
    <row r="19" spans="1:6">
      <c r="A19" s="4" t="s">
        <v>306</v>
      </c>
      <c r="C19" s="5" t="n">
        <v>0</v>
      </c>
      <c r="E19" s="5" t="n">
        <v>0</v>
      </c>
    </row>
    <row r="20" spans="1:6">
      <c r="A20" s="4" t="s">
        <v>307</v>
      </c>
      <c r="C20" s="5" t="n">
        <v>1533</v>
      </c>
      <c r="D20" s="5" t="n">
        <v>1533</v>
      </c>
      <c r="E20" s="5" t="n">
        <v>3066</v>
      </c>
      <c r="F20" s="5" t="n">
        <v>3072</v>
      </c>
    </row>
    <row r="21" spans="1:6">
      <c r="A21" s="4" t="s">
        <v>308</v>
      </c>
    </row>
    <row r="22" spans="1:6">
      <c r="A22" s="4" t="s">
        <v>309</v>
      </c>
      <c r="E22" s="4" t="s">
        <v>310</v>
      </c>
    </row>
    <row r="23" spans="1:6">
      <c r="A23" s="4" t="s">
        <v>311</v>
      </c>
      <c r="B23" s="5" t="n">
        <v>580785</v>
      </c>
    </row>
    <row r="24" spans="1:6">
      <c r="A24" s="4" t="s">
        <v>312</v>
      </c>
      <c r="C24" s="5" t="n">
        <v>27268</v>
      </c>
      <c r="E24" s="5" t="n">
        <v>272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4" t="s">
        <v>110</v>
      </c>
      <c r="B3" s="7" t="n">
        <v>319769</v>
      </c>
      <c r="C3" s="7" t="n">
        <v>315066</v>
      </c>
      <c r="D3" s="7" t="n">
        <v>644436</v>
      </c>
      <c r="E3" s="7" t="n">
        <v>681449</v>
      </c>
    </row>
    <row r="4" spans="1:5">
      <c r="A4" s="4" t="s">
        <v>314</v>
      </c>
    </row>
    <row r="5" spans="1:5">
      <c r="A5" s="4" t="s">
        <v>110</v>
      </c>
      <c r="B5" s="5" t="n">
        <v>16274</v>
      </c>
      <c r="C5" s="5" t="n">
        <v>24072</v>
      </c>
      <c r="D5" s="5" t="n">
        <v>32646</v>
      </c>
      <c r="E5" s="5" t="n">
        <v>67404</v>
      </c>
    </row>
    <row r="6" spans="1:5">
      <c r="A6" s="4" t="s">
        <v>315</v>
      </c>
    </row>
    <row r="7" spans="1:5">
      <c r="A7" s="4" t="s">
        <v>110</v>
      </c>
      <c r="B7" s="7" t="n">
        <v>303495</v>
      </c>
      <c r="C7" s="7" t="n">
        <v>290994</v>
      </c>
      <c r="D7" s="7" t="n">
        <v>611790</v>
      </c>
      <c r="E7" s="7" t="n">
        <v>6140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4" t="s">
        <v>318</v>
      </c>
      <c r="B3" s="5" t="n">
        <v>2555989</v>
      </c>
    </row>
    <row r="4" spans="1:2">
      <c r="A4" s="4" t="s">
        <v>319</v>
      </c>
      <c r="B4" s="9" t="n">
        <v>7.32</v>
      </c>
    </row>
    <row r="5" spans="1:2">
      <c r="A5" s="4" t="s">
        <v>320</v>
      </c>
      <c r="B5" s="5" t="n">
        <v>660000</v>
      </c>
    </row>
    <row r="6" spans="1:2">
      <c r="A6" s="4" t="s">
        <v>321</v>
      </c>
      <c r="B6" s="9" t="n">
        <v>1.02</v>
      </c>
    </row>
    <row r="7" spans="1:2">
      <c r="A7" s="4" t="s">
        <v>322</v>
      </c>
      <c r="B7" s="5" t="n">
        <v>-2192</v>
      </c>
    </row>
    <row r="8" spans="1:2">
      <c r="A8" s="4" t="s">
        <v>323</v>
      </c>
      <c r="B8" s="9" t="n">
        <v>17.1</v>
      </c>
    </row>
    <row r="9" spans="1:2">
      <c r="A9" s="4" t="s">
        <v>318</v>
      </c>
      <c r="B9" s="5" t="n">
        <v>3213797</v>
      </c>
    </row>
    <row r="10" spans="1:2">
      <c r="A10" s="4" t="s">
        <v>319</v>
      </c>
      <c r="B10" s="9" t="n">
        <v>6.02</v>
      </c>
    </row>
    <row r="11" spans="1:2">
      <c r="A11" s="4" t="s">
        <v>324</v>
      </c>
      <c r="B11" s="4" t="s">
        <v>325</v>
      </c>
    </row>
    <row r="12" spans="1:2">
      <c r="A12" s="4" t="s">
        <v>326</v>
      </c>
      <c r="B12" s="5" t="n">
        <v>2185235</v>
      </c>
    </row>
    <row r="13" spans="1:2">
      <c r="A13" s="4" t="s">
        <v>327</v>
      </c>
      <c r="B13" s="9" t="n">
        <v>7.46</v>
      </c>
    </row>
    <row r="14" spans="1:2">
      <c r="A14" s="4" t="s">
        <v>328</v>
      </c>
      <c r="B1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8" t="n">
        <v>0.001</v>
      </c>
      <c r="C2" s="8" t="n">
        <v>0.001</v>
      </c>
    </row>
    <row r="3" spans="1:3">
      <c r="A3" s="4" t="s">
        <v>59</v>
      </c>
      <c r="B3" s="5" t="n">
        <v>13750000</v>
      </c>
      <c r="C3" s="5" t="n">
        <v>13750000</v>
      </c>
    </row>
    <row r="4" spans="1:3">
      <c r="A4" s="4" t="s">
        <v>60</v>
      </c>
      <c r="B4" s="5" t="n">
        <v>0</v>
      </c>
      <c r="C4" s="5" t="n">
        <v>12376329</v>
      </c>
    </row>
    <row r="5" spans="1:3">
      <c r="A5" s="4" t="s">
        <v>61</v>
      </c>
      <c r="B5" s="5" t="n">
        <v>0</v>
      </c>
      <c r="C5" s="5" t="n">
        <v>8306278</v>
      </c>
    </row>
    <row r="6" spans="1:3">
      <c r="A6" s="4" t="s">
        <v>62</v>
      </c>
      <c r="B6" s="7" t="n">
        <v>0</v>
      </c>
      <c r="C6" s="7" t="n">
        <v>16778682</v>
      </c>
    </row>
    <row r="7" spans="1:3">
      <c r="A7" s="4" t="s">
        <v>63</v>
      </c>
      <c r="B7" s="8" t="n">
        <v>0.001</v>
      </c>
      <c r="C7" s="8" t="n">
        <v>0.001</v>
      </c>
    </row>
    <row r="8" spans="1:3">
      <c r="A8" s="4" t="s">
        <v>64</v>
      </c>
      <c r="B8" s="5" t="n">
        <v>1000000000</v>
      </c>
      <c r="C8" s="5" t="n">
        <v>1000000000</v>
      </c>
    </row>
    <row r="9" spans="1:3">
      <c r="A9" s="4" t="s">
        <v>65</v>
      </c>
      <c r="B9" s="5" t="n">
        <v>50572001</v>
      </c>
      <c r="C9" s="5" t="n">
        <v>14519629</v>
      </c>
    </row>
    <row r="10" spans="1:3">
      <c r="A10" s="4" t="s">
        <v>66</v>
      </c>
      <c r="B10" s="5" t="n">
        <v>50572001</v>
      </c>
      <c r="C10" s="5" t="n">
        <v>14519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330</v>
      </c>
      <c r="B1" s="2" t="s">
        <v>1</v>
      </c>
    </row>
    <row r="2" spans="1:3">
      <c r="B2" s="2" t="s">
        <v>2</v>
      </c>
      <c r="C2" s="2" t="s">
        <v>69</v>
      </c>
    </row>
    <row r="3" spans="1:3">
      <c r="A3" s="4" t="s">
        <v>331</v>
      </c>
      <c r="B3" s="4" t="s">
        <v>332</v>
      </c>
      <c r="C3" s="4" t="s">
        <v>333</v>
      </c>
    </row>
    <row r="4" spans="1:3">
      <c r="A4" s="4" t="s">
        <v>334</v>
      </c>
      <c r="B4" s="4" t="s">
        <v>335</v>
      </c>
      <c r="C4" s="4" t="s">
        <v>336</v>
      </c>
    </row>
    <row r="5" spans="1:3">
      <c r="A5" s="4" t="s">
        <v>337</v>
      </c>
      <c r="B5" s="4" t="s">
        <v>338</v>
      </c>
      <c r="C5" s="4" t="s">
        <v>339</v>
      </c>
    </row>
    <row r="6" spans="1:3">
      <c r="A6" s="4" t="s">
        <v>340</v>
      </c>
      <c r="C6" s="4" t="s">
        <v>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4" t="s">
        <v>342</v>
      </c>
      <c r="B3" s="7" t="n">
        <v>1391113</v>
      </c>
      <c r="C3" s="7" t="n">
        <v>1179544</v>
      </c>
      <c r="D3" s="7" t="n">
        <v>3216681</v>
      </c>
      <c r="E3" s="7" t="n">
        <v>2187115</v>
      </c>
    </row>
    <row r="4" spans="1:5">
      <c r="A4" s="4" t="s">
        <v>343</v>
      </c>
    </row>
    <row r="5" spans="1:5">
      <c r="A5" s="4" t="s">
        <v>342</v>
      </c>
      <c r="B5" s="5" t="n">
        <v>400000</v>
      </c>
      <c r="D5" s="5" t="n">
        <v>1200000</v>
      </c>
    </row>
    <row r="6" spans="1:5">
      <c r="A6" s="4" t="s">
        <v>344</v>
      </c>
      <c r="B6" s="5" t="n">
        <v>500000</v>
      </c>
      <c r="D6" s="5" t="n">
        <v>500000</v>
      </c>
    </row>
    <row r="7" spans="1:5">
      <c r="A7" s="4" t="s">
        <v>345</v>
      </c>
    </row>
    <row r="8" spans="1:5">
      <c r="A8" s="4" t="s">
        <v>346</v>
      </c>
      <c r="B8" s="7" t="n">
        <v>28000</v>
      </c>
      <c r="C8" s="7" t="n">
        <v>35000</v>
      </c>
      <c r="D8" s="7" t="n">
        <v>56000</v>
      </c>
      <c r="E8" s="7" t="n">
        <v>5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5" t="n">
        <v>2018</v>
      </c>
      <c r="B2" s="7" t="n">
        <v>56519</v>
      </c>
    </row>
    <row r="3" spans="1:2">
      <c r="A3" s="5" t="n">
        <v>2019</v>
      </c>
      <c r="B3" s="5" t="n">
        <v>114409</v>
      </c>
    </row>
    <row r="4" spans="1:2">
      <c r="A4" s="5" t="n">
        <v>2020</v>
      </c>
      <c r="B4" s="5" t="n">
        <v>116464</v>
      </c>
    </row>
    <row r="5" spans="1:2">
      <c r="A5" s="5" t="n">
        <v>2021</v>
      </c>
      <c r="B5" s="5" t="n">
        <v>118519</v>
      </c>
    </row>
    <row r="6" spans="1:2">
      <c r="A6" s="5" t="n">
        <v>2022</v>
      </c>
      <c r="B6" s="5" t="n">
        <v>39735</v>
      </c>
    </row>
    <row r="7" spans="1:2">
      <c r="A7" s="4" t="s">
        <v>97</v>
      </c>
      <c r="B7" s="7" t="n">
        <v>445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391113</v>
      </c>
      <c r="C4" s="7" t="n">
        <v>1179544</v>
      </c>
      <c r="D4" s="7" t="n">
        <v>3216681</v>
      </c>
      <c r="E4" s="7" t="n">
        <v>2187115</v>
      </c>
    </row>
    <row r="5" spans="1:5">
      <c r="A5" s="4" t="s">
        <v>72</v>
      </c>
      <c r="B5" s="5" t="n">
        <v>1660630</v>
      </c>
      <c r="C5" s="5" t="n">
        <v>1795886</v>
      </c>
      <c r="D5" s="5" t="n">
        <v>3158469</v>
      </c>
      <c r="E5" s="5" t="n">
        <v>3349025</v>
      </c>
    </row>
    <row r="6" spans="1:5">
      <c r="A6" s="4" t="s">
        <v>73</v>
      </c>
      <c r="B6" s="5" t="n">
        <v>26709</v>
      </c>
      <c r="C6" s="5" t="n">
        <v>5790</v>
      </c>
      <c r="D6" s="5" t="n">
        <v>54727</v>
      </c>
      <c r="E6" s="5" t="n">
        <v>12393</v>
      </c>
    </row>
    <row r="7" spans="1:5">
      <c r="A7" s="4" t="s">
        <v>74</v>
      </c>
      <c r="B7" s="5" t="n">
        <v>3078452</v>
      </c>
      <c r="C7" s="5" t="n">
        <v>2981220</v>
      </c>
      <c r="D7" s="5" t="n">
        <v>6429877</v>
      </c>
      <c r="E7" s="5" t="n">
        <v>5548533</v>
      </c>
    </row>
    <row r="8" spans="1:5">
      <c r="A8" s="3" t="s">
        <v>75</v>
      </c>
    </row>
    <row r="9" spans="1:5">
      <c r="A9" s="4" t="s">
        <v>76</v>
      </c>
      <c r="B9" s="5" t="n">
        <v>-45339</v>
      </c>
      <c r="C9" s="5" t="n">
        <v>18889</v>
      </c>
      <c r="D9" s="5" t="n">
        <v>-82803</v>
      </c>
      <c r="E9" s="5" t="n">
        <v>74608</v>
      </c>
    </row>
    <row r="10" spans="1:5">
      <c r="A10" s="4" t="s">
        <v>77</v>
      </c>
      <c r="B10" s="4" t="s">
        <v>42</v>
      </c>
      <c r="C10" s="5" t="n">
        <v>-23387850</v>
      </c>
      <c r="D10" s="4" t="s">
        <v>42</v>
      </c>
      <c r="E10" s="5" t="n">
        <v>-10468176</v>
      </c>
    </row>
    <row r="11" spans="1:5">
      <c r="A11" s="4" t="s">
        <v>78</v>
      </c>
      <c r="B11" s="4" t="s">
        <v>42</v>
      </c>
      <c r="C11" s="4" t="s">
        <v>42</v>
      </c>
      <c r="D11" s="4" t="s">
        <v>42</v>
      </c>
      <c r="E11" s="5" t="n">
        <v>10225846</v>
      </c>
    </row>
    <row r="12" spans="1:5">
      <c r="A12" s="4" t="s">
        <v>79</v>
      </c>
      <c r="B12" s="4" t="s">
        <v>42</v>
      </c>
      <c r="C12" s="4" t="s">
        <v>42</v>
      </c>
      <c r="D12" s="4" t="s">
        <v>42</v>
      </c>
      <c r="E12" s="5" t="n">
        <v>2870226</v>
      </c>
    </row>
    <row r="13" spans="1:5">
      <c r="A13" s="4" t="s">
        <v>80</v>
      </c>
      <c r="B13" s="5" t="n">
        <v>-3033113</v>
      </c>
      <c r="C13" s="5" t="n">
        <v>20387741</v>
      </c>
      <c r="D13" s="5" t="n">
        <v>-6347074</v>
      </c>
      <c r="E13" s="5" t="n">
        <v>-8251037</v>
      </c>
    </row>
    <row r="14" spans="1:5">
      <c r="A14" s="4" t="s">
        <v>81</v>
      </c>
      <c r="B14" s="5" t="n">
        <v>-267932</v>
      </c>
      <c r="C14" s="4" t="s">
        <v>42</v>
      </c>
      <c r="D14" s="5" t="n">
        <v>-267932</v>
      </c>
      <c r="E14" s="4" t="s">
        <v>42</v>
      </c>
    </row>
    <row r="15" spans="1:5">
      <c r="A15" s="4" t="s">
        <v>82</v>
      </c>
      <c r="B15" s="5" t="n">
        <v>-2765181</v>
      </c>
      <c r="C15" s="5" t="n">
        <v>20387741</v>
      </c>
      <c r="D15" s="5" t="n">
        <v>-6079142</v>
      </c>
      <c r="E15" s="5" t="n">
        <v>-8251037</v>
      </c>
    </row>
    <row r="16" spans="1:5">
      <c r="A16" s="4" t="s">
        <v>83</v>
      </c>
      <c r="B16" s="4" t="s">
        <v>42</v>
      </c>
      <c r="C16" s="5" t="n">
        <v>-487460</v>
      </c>
      <c r="D16" s="5" t="n">
        <v>-85993</v>
      </c>
      <c r="E16" s="5" t="n">
        <v>-546305</v>
      </c>
    </row>
    <row r="17" spans="1:5">
      <c r="A17" s="4" t="s">
        <v>84</v>
      </c>
      <c r="B17" s="4" t="s">
        <v>42</v>
      </c>
      <c r="C17" s="4" t="s">
        <v>42</v>
      </c>
      <c r="D17" s="5" t="n">
        <v>-8167895</v>
      </c>
      <c r="E17" s="4" t="s">
        <v>42</v>
      </c>
    </row>
    <row r="18" spans="1:5">
      <c r="A18" s="4" t="s">
        <v>85</v>
      </c>
      <c r="B18" s="7" t="n">
        <v>-2765181</v>
      </c>
      <c r="C18" s="7" t="n">
        <v>19900281</v>
      </c>
      <c r="D18" s="7" t="n">
        <v>-14333030</v>
      </c>
      <c r="E18" s="7" t="n">
        <v>-8797342</v>
      </c>
    </row>
    <row r="19" spans="1:5">
      <c r="A19" s="3" t="s">
        <v>86</v>
      </c>
    </row>
    <row r="20" spans="1:5">
      <c r="A20" s="4" t="s">
        <v>87</v>
      </c>
      <c r="B20" s="9" t="n">
        <v>-0.05</v>
      </c>
      <c r="C20" s="9" t="n">
        <v>0.88</v>
      </c>
      <c r="D20" s="9" t="n">
        <v>-0.31</v>
      </c>
      <c r="E20" s="9" t="n">
        <v>-0.83</v>
      </c>
    </row>
    <row r="21" spans="1:5">
      <c r="A21" s="4" t="s">
        <v>88</v>
      </c>
      <c r="B21" s="9" t="n">
        <v>-0.05</v>
      </c>
      <c r="C21" s="7" t="n">
        <v>-1</v>
      </c>
      <c r="D21" s="9" t="n">
        <v>-0.31</v>
      </c>
      <c r="E21" s="9" t="n">
        <v>-1.56</v>
      </c>
    </row>
    <row r="22" spans="1:5">
      <c r="A22" s="4" t="s">
        <v>89</v>
      </c>
      <c r="B22" s="5" t="n">
        <v>50546021</v>
      </c>
      <c r="C22" s="5" t="n">
        <v>10828063</v>
      </c>
      <c r="D22" s="5" t="n">
        <v>46357478</v>
      </c>
      <c r="E22" s="5" t="n">
        <v>10582521</v>
      </c>
    </row>
    <row r="23" spans="1:5">
      <c r="A23" s="4" t="s">
        <v>90</v>
      </c>
      <c r="B23" s="5" t="n">
        <v>50546021</v>
      </c>
      <c r="C23" s="5" t="n">
        <v>13872632</v>
      </c>
      <c r="D23" s="5" t="n">
        <v>46357478</v>
      </c>
      <c r="E23" s="5" t="n">
        <v>123393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4"/>
    <col customWidth="1" max="7" min="7" width="13"/>
  </cols>
  <sheetData>
    <row r="1" spans="1:7">
      <c r="A1" s="1" t="s">
        <v>91</v>
      </c>
      <c r="B1" s="2" t="s">
        <v>92</v>
      </c>
      <c r="C1" s="2" t="s">
        <v>93</v>
      </c>
      <c r="D1" s="2" t="s">
        <v>94</v>
      </c>
      <c r="E1" s="2" t="s">
        <v>95</v>
      </c>
      <c r="F1" s="2" t="s">
        <v>96</v>
      </c>
      <c r="G1" s="2" t="s">
        <v>97</v>
      </c>
    </row>
    <row r="2" spans="1:7">
      <c r="A2" s="4" t="s">
        <v>98</v>
      </c>
      <c r="B2" s="5" t="n">
        <v>8306278</v>
      </c>
      <c r="C2" s="5" t="n">
        <v>14519629</v>
      </c>
    </row>
    <row r="3" spans="1:7">
      <c r="A3" s="4" t="s">
        <v>99</v>
      </c>
      <c r="C3" s="7" t="n">
        <v>14520</v>
      </c>
      <c r="D3" s="7" t="n">
        <v>82770313</v>
      </c>
      <c r="E3" s="7" t="n">
        <v>-61554889</v>
      </c>
      <c r="G3" s="7" t="n">
        <v>21229944</v>
      </c>
    </row>
    <row r="4" spans="1:7">
      <c r="A4" s="4" t="s">
        <v>100</v>
      </c>
      <c r="B4" s="5" t="n">
        <v>-8306278</v>
      </c>
      <c r="C4" s="5" t="n">
        <v>8306278</v>
      </c>
    </row>
    <row r="5" spans="1:7">
      <c r="A5" s="4" t="s">
        <v>101</v>
      </c>
      <c r="C5" s="7" t="n">
        <v>8306</v>
      </c>
      <c r="D5" s="5" t="n">
        <v>-8306</v>
      </c>
    </row>
    <row r="6" spans="1:7">
      <c r="A6" s="4" t="s">
        <v>102</v>
      </c>
      <c r="B6" s="4" t="s">
        <v>42</v>
      </c>
      <c r="C6" s="7" t="n">
        <v>11668</v>
      </c>
      <c r="D6" s="5" t="n">
        <v>-11668</v>
      </c>
      <c r="E6" s="4" t="s">
        <v>42</v>
      </c>
      <c r="G6" s="4" t="s">
        <v>42</v>
      </c>
    </row>
    <row r="7" spans="1:7">
      <c r="A7" s="4" t="s">
        <v>103</v>
      </c>
      <c r="C7" s="5" t="n">
        <v>11668421</v>
      </c>
    </row>
    <row r="8" spans="1:7">
      <c r="A8" s="4" t="s">
        <v>104</v>
      </c>
      <c r="B8" s="4" t="s">
        <v>42</v>
      </c>
      <c r="C8" s="7" t="n">
        <v>1032</v>
      </c>
      <c r="D8" s="5" t="n">
        <v>1147275</v>
      </c>
      <c r="E8" s="4" t="s">
        <v>42</v>
      </c>
      <c r="G8" s="5" t="n">
        <v>1148307</v>
      </c>
    </row>
    <row r="9" spans="1:7">
      <c r="A9" s="4" t="s">
        <v>105</v>
      </c>
      <c r="C9" s="5" t="n">
        <v>1032219</v>
      </c>
    </row>
    <row r="10" spans="1:7">
      <c r="A10" s="4" t="s">
        <v>83</v>
      </c>
      <c r="D10" s="5" t="n">
        <v>-85993</v>
      </c>
      <c r="F10" s="7" t="n">
        <v>-85993</v>
      </c>
      <c r="G10" s="5" t="n">
        <v>-85993</v>
      </c>
    </row>
    <row r="11" spans="1:7">
      <c r="A11" s="4" t="s">
        <v>106</v>
      </c>
      <c r="B11" s="4" t="s">
        <v>42</v>
      </c>
      <c r="C11" s="7" t="n">
        <v>15000</v>
      </c>
      <c r="D11" s="5" t="n">
        <v>10402520</v>
      </c>
      <c r="E11" s="4" t="s">
        <v>42</v>
      </c>
      <c r="G11" s="5" t="n">
        <v>10417520</v>
      </c>
    </row>
    <row r="12" spans="1:7">
      <c r="A12" s="4" t="s">
        <v>107</v>
      </c>
      <c r="C12" s="5" t="n">
        <v>15000000</v>
      </c>
    </row>
    <row r="13" spans="1:7">
      <c r="A13" s="4" t="s">
        <v>108</v>
      </c>
      <c r="B13" s="4" t="s">
        <v>42</v>
      </c>
      <c r="C13" s="7" t="n">
        <v>45</v>
      </c>
      <c r="D13" s="5" t="n">
        <v>24955</v>
      </c>
      <c r="E13" s="4" t="s">
        <v>42</v>
      </c>
      <c r="G13" s="5" t="n">
        <v>25000</v>
      </c>
    </row>
    <row r="14" spans="1:7">
      <c r="A14" s="4" t="s">
        <v>109</v>
      </c>
      <c r="C14" s="5" t="n">
        <v>45454</v>
      </c>
    </row>
    <row r="15" spans="1:7">
      <c r="A15" s="4" t="s">
        <v>110</v>
      </c>
      <c r="D15" s="5" t="n">
        <v>644436</v>
      </c>
      <c r="G15" s="5" t="n">
        <v>644436</v>
      </c>
    </row>
    <row r="16" spans="1:7">
      <c r="A16" s="4" t="s">
        <v>111</v>
      </c>
      <c r="E16" s="5" t="n">
        <v>-6079142</v>
      </c>
      <c r="G16" s="5" t="n">
        <v>-6079142</v>
      </c>
    </row>
    <row r="17" spans="1:7">
      <c r="A17" s="4" t="s">
        <v>112</v>
      </c>
      <c r="C17" s="5" t="n">
        <v>50572001</v>
      </c>
    </row>
    <row r="18" spans="1:7">
      <c r="A18" s="4" t="s">
        <v>113</v>
      </c>
      <c r="C18" s="7" t="n">
        <v>50571</v>
      </c>
      <c r="D18" s="7" t="n">
        <v>94883532</v>
      </c>
      <c r="E18" s="7" t="n">
        <v>-67634031</v>
      </c>
      <c r="G18" s="7" t="n">
        <v>273000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111</v>
      </c>
      <c r="B4" s="7" t="n">
        <v>-6079142</v>
      </c>
      <c r="C4" s="7" t="n">
        <v>-8251037</v>
      </c>
    </row>
    <row r="5" spans="1:3">
      <c r="A5" s="3" t="s">
        <v>116</v>
      </c>
    </row>
    <row r="6" spans="1:3">
      <c r="A6" s="4" t="s">
        <v>73</v>
      </c>
      <c r="B6" s="5" t="n">
        <v>54727</v>
      </c>
      <c r="C6" s="5" t="n">
        <v>12393</v>
      </c>
    </row>
    <row r="7" spans="1:3">
      <c r="A7" s="4" t="s">
        <v>110</v>
      </c>
      <c r="B7" s="5" t="n">
        <v>644436</v>
      </c>
      <c r="C7" s="5" t="n">
        <v>681449</v>
      </c>
    </row>
    <row r="8" spans="1:3">
      <c r="A8" s="4" t="s">
        <v>108</v>
      </c>
      <c r="B8" s="5" t="n">
        <v>25000</v>
      </c>
      <c r="C8" s="4" t="s">
        <v>42</v>
      </c>
    </row>
    <row r="9" spans="1:3">
      <c r="A9" s="4" t="s">
        <v>117</v>
      </c>
      <c r="B9" s="4" t="s">
        <v>42</v>
      </c>
      <c r="C9" s="5" t="n">
        <v>2627896</v>
      </c>
    </row>
    <row r="10" spans="1:3">
      <c r="A10" s="4" t="s">
        <v>46</v>
      </c>
      <c r="B10" s="5" t="n">
        <v>-267932</v>
      </c>
      <c r="C10" s="4" t="s">
        <v>42</v>
      </c>
    </row>
    <row r="11" spans="1:3">
      <c r="A11" s="4" t="s">
        <v>118</v>
      </c>
      <c r="B11" s="4" t="s">
        <v>42</v>
      </c>
      <c r="C11" s="5" t="n">
        <v>85309</v>
      </c>
    </row>
    <row r="12" spans="1:3">
      <c r="A12" s="3" t="s">
        <v>119</v>
      </c>
    </row>
    <row r="13" spans="1:3">
      <c r="A13" s="4" t="s">
        <v>120</v>
      </c>
      <c r="B13" s="5" t="n">
        <v>185487</v>
      </c>
      <c r="C13" s="5" t="n">
        <v>-68189</v>
      </c>
    </row>
    <row r="14" spans="1:3">
      <c r="A14" s="4" t="s">
        <v>121</v>
      </c>
      <c r="B14" s="5" t="n">
        <v>-391861</v>
      </c>
      <c r="C14" s="5" t="n">
        <v>-1249735</v>
      </c>
    </row>
    <row r="15" spans="1:3">
      <c r="A15" s="4" t="s">
        <v>122</v>
      </c>
      <c r="B15" s="5" t="n">
        <v>-5829285</v>
      </c>
      <c r="C15" s="5" t="n">
        <v>-6161914</v>
      </c>
    </row>
    <row r="16" spans="1:3">
      <c r="A16" s="3" t="s">
        <v>123</v>
      </c>
    </row>
    <row r="17" spans="1:3">
      <c r="A17" s="4" t="s">
        <v>124</v>
      </c>
      <c r="B17" s="4" t="s">
        <v>42</v>
      </c>
      <c r="C17" s="5" t="n">
        <v>-64002</v>
      </c>
    </row>
    <row r="18" spans="1:3">
      <c r="A18" s="4" t="s">
        <v>125</v>
      </c>
      <c r="B18" s="4" t="s">
        <v>42</v>
      </c>
      <c r="C18" s="5" t="n">
        <v>-10000000</v>
      </c>
    </row>
    <row r="19" spans="1:3">
      <c r="A19" s="4" t="s">
        <v>126</v>
      </c>
      <c r="B19" s="4" t="s">
        <v>42</v>
      </c>
      <c r="C19" s="5" t="n">
        <v>-10064002</v>
      </c>
    </row>
    <row r="20" spans="1:3">
      <c r="A20" s="3" t="s">
        <v>127</v>
      </c>
    </row>
    <row r="21" spans="1:3">
      <c r="A21" s="4" t="s">
        <v>128</v>
      </c>
      <c r="B21" s="5" t="n">
        <v>-550000</v>
      </c>
      <c r="C21" s="4" t="s">
        <v>42</v>
      </c>
    </row>
    <row r="22" spans="1:3">
      <c r="A22" s="4" t="s">
        <v>129</v>
      </c>
      <c r="B22" s="5" t="n">
        <v>10846062</v>
      </c>
      <c r="C22" s="4" t="s">
        <v>42</v>
      </c>
    </row>
    <row r="23" spans="1:3">
      <c r="A23" s="4" t="s">
        <v>130</v>
      </c>
      <c r="B23" s="4" t="s">
        <v>42</v>
      </c>
      <c r="C23" s="5" t="n">
        <v>22129774</v>
      </c>
    </row>
    <row r="24" spans="1:3">
      <c r="A24" s="4" t="s">
        <v>131</v>
      </c>
      <c r="B24" s="5" t="n">
        <v>-428542</v>
      </c>
      <c r="C24" s="5" t="n">
        <v>-43311</v>
      </c>
    </row>
    <row r="25" spans="1:3">
      <c r="A25" s="4" t="s">
        <v>132</v>
      </c>
      <c r="B25" s="5" t="n">
        <v>9867520</v>
      </c>
      <c r="C25" s="5" t="n">
        <v>22086463</v>
      </c>
    </row>
    <row r="26" spans="1:3">
      <c r="A26" s="4" t="s">
        <v>133</v>
      </c>
      <c r="B26" s="5" t="n">
        <v>4038235</v>
      </c>
      <c r="C26" s="5" t="n">
        <v>5860547</v>
      </c>
    </row>
    <row r="27" spans="1:3">
      <c r="A27" s="4" t="s">
        <v>134</v>
      </c>
      <c r="B27" s="5" t="n">
        <v>8896468</v>
      </c>
      <c r="C27" s="5" t="n">
        <v>1552852</v>
      </c>
    </row>
    <row r="28" spans="1:3">
      <c r="A28" s="4" t="s">
        <v>135</v>
      </c>
      <c r="B28" s="5" t="n">
        <v>12934703</v>
      </c>
      <c r="C28" s="5" t="n">
        <v>7413399</v>
      </c>
    </row>
    <row r="29" spans="1:3">
      <c r="A29" s="3" t="s">
        <v>136</v>
      </c>
    </row>
    <row r="30" spans="1:3">
      <c r="A30" s="4" t="s">
        <v>137</v>
      </c>
      <c r="B30" s="5" t="n">
        <v>40142</v>
      </c>
      <c r="C30" s="4" t="s">
        <v>42</v>
      </c>
    </row>
    <row r="31" spans="1:3">
      <c r="A31" s="3" t="s">
        <v>138</v>
      </c>
    </row>
    <row r="32" spans="1:3">
      <c r="A32" s="4" t="s">
        <v>139</v>
      </c>
      <c r="B32" s="5" t="n">
        <v>1148307</v>
      </c>
      <c r="C32" s="4" t="s">
        <v>42</v>
      </c>
    </row>
    <row r="33" spans="1:3">
      <c r="A33" s="4" t="s">
        <v>140</v>
      </c>
      <c r="B33" s="4" t="s">
        <v>42</v>
      </c>
      <c r="C33" s="5" t="n">
        <v>-348286</v>
      </c>
    </row>
    <row r="34" spans="1:3">
      <c r="A34" s="4" t="s">
        <v>141</v>
      </c>
      <c r="B34" s="4" t="s">
        <v>42</v>
      </c>
      <c r="C34" s="5" t="n">
        <v>-50103</v>
      </c>
    </row>
    <row r="35" spans="1:3">
      <c r="A35" s="4" t="s">
        <v>83</v>
      </c>
      <c r="B35" s="5" t="n">
        <v>-85993</v>
      </c>
    </row>
    <row r="36" spans="1:3">
      <c r="A36" s="4" t="s">
        <v>142</v>
      </c>
      <c r="B36" s="4" t="s">
        <v>42</v>
      </c>
      <c r="C36" s="5" t="n">
        <v>70890</v>
      </c>
    </row>
    <row r="37" spans="1:3">
      <c r="A37" s="4" t="s">
        <v>96</v>
      </c>
    </row>
    <row r="38" spans="1:3">
      <c r="A38" s="3" t="s">
        <v>138</v>
      </c>
    </row>
    <row r="39" spans="1:3">
      <c r="A39" s="4" t="s">
        <v>83</v>
      </c>
      <c r="B39" s="7" t="n">
        <v>-85993</v>
      </c>
      <c r="C39" s="7" t="n">
        <v>-546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6:40Z</dcterms:created>
  <dcterms:modified xmlns:dcterms="http://purl.org/dc/terms/" xmlns:xsi="http://www.w3.org/2001/XMLSchema-instance" xsi:type="dcterms:W3CDTF">2018-08-10T16:06:40Z</dcterms:modified>
</cp:coreProperties>
</file>